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otentially Dilutive Securities" sheetId="9" state="visible" r:id="rId9"/>
    <sheet xmlns:r="http://schemas.openxmlformats.org/officeDocument/2006/relationships" name="License Reven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License and Collaboration Agree" sheetId="15" state="visible" r:id="rId15"/>
    <sheet xmlns:r="http://schemas.openxmlformats.org/officeDocument/2006/relationships" name="Litigatio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Potentially Dilutive Securiti_2" sheetId="19" state="visible" r:id="rId19"/>
    <sheet xmlns:r="http://schemas.openxmlformats.org/officeDocument/2006/relationships" name="Long-Term Debt (Tables)" sheetId="20" state="visible" r:id="rId20"/>
    <sheet xmlns:r="http://schemas.openxmlformats.org/officeDocument/2006/relationships" name="Stock-Based Compensation (Table" sheetId="21" state="visible" r:id="rId21"/>
    <sheet xmlns:r="http://schemas.openxmlformats.org/officeDocument/2006/relationships" name="Nature of Operations (Details)" sheetId="22" state="visible" r:id="rId22"/>
    <sheet xmlns:r="http://schemas.openxmlformats.org/officeDocument/2006/relationships" name="Potentially Dilutive Securiti_3" sheetId="23" state="visible" r:id="rId23"/>
    <sheet xmlns:r="http://schemas.openxmlformats.org/officeDocument/2006/relationships" name="License Revenue (Details)" sheetId="24" state="visible" r:id="rId24"/>
    <sheet xmlns:r="http://schemas.openxmlformats.org/officeDocument/2006/relationships" name="Long-Term Debt (Narrative) (Det" sheetId="25" state="visible" r:id="rId25"/>
    <sheet xmlns:r="http://schemas.openxmlformats.org/officeDocument/2006/relationships" name="Long-Term Debt (Schedule of Ou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Stock-Based Compensation (Narra" sheetId="29" state="visible" r:id="rId29"/>
    <sheet xmlns:r="http://schemas.openxmlformats.org/officeDocument/2006/relationships" name="Stock-Based Compensation (Sched" sheetId="30" state="visible" r:id="rId30"/>
    <sheet xmlns:r="http://schemas.openxmlformats.org/officeDocument/2006/relationships" name="Stock-Based Compensation (Sch_2" sheetId="31" state="visible" r:id="rId31"/>
    <sheet xmlns:r="http://schemas.openxmlformats.org/officeDocument/2006/relationships" name="Stock-Based Compensation (Stock" sheetId="32" state="visible" r:id="rId32"/>
    <sheet xmlns:r="http://schemas.openxmlformats.org/officeDocument/2006/relationships" name="License and Collaboration Agr_2" sheetId="33" state="visible" r:id="rId33"/>
    <sheet xmlns:r="http://schemas.openxmlformats.org/officeDocument/2006/relationships" name="Subsequent Event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Entity Central Index Key</t>
        </is>
      </c>
      <c r="B4" s="4" t="inlineStr">
        <is>
          <t>0001293310</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1</t>
        </is>
      </c>
    </row>
    <row r="13">
      <c r="A13" s="4" t="inlineStr">
        <is>
          <t>Entity File Number</t>
        </is>
      </c>
      <c r="B13" s="4" t="inlineStr">
        <is>
          <t>001-35798</t>
        </is>
      </c>
    </row>
    <row r="14">
      <c r="A14" s="4" t="inlineStr">
        <is>
          <t>Entity Registrant Name</t>
        </is>
      </c>
      <c r="B14" s="4" t="inlineStr">
        <is>
          <t>Humanigen, Inc</t>
        </is>
      </c>
    </row>
    <row r="15">
      <c r="A15" s="4" t="inlineStr">
        <is>
          <t>Entity Incorporation State or Country Code</t>
        </is>
      </c>
      <c r="B15" s="4" t="inlineStr">
        <is>
          <t>DE</t>
        </is>
      </c>
    </row>
    <row r="16">
      <c r="A16" s="4" t="inlineStr">
        <is>
          <t>Entity Tax Identification Number</t>
        </is>
      </c>
      <c r="B16" s="4" t="inlineStr">
        <is>
          <t>77-0557236</t>
        </is>
      </c>
    </row>
    <row r="17">
      <c r="A17" s="4" t="inlineStr">
        <is>
          <t>Entity Address, Address Line One</t>
        </is>
      </c>
      <c r="B17" s="4" t="inlineStr">
        <is>
          <t>533 Airport Boulevard</t>
        </is>
      </c>
    </row>
    <row r="18">
      <c r="A18" s="4" t="inlineStr">
        <is>
          <t>Entity Address, Address Line Two</t>
        </is>
      </c>
      <c r="B18" s="4" t="inlineStr">
        <is>
          <t>Suite 400</t>
        </is>
      </c>
    </row>
    <row r="19">
      <c r="A19" s="4" t="inlineStr">
        <is>
          <t>Entity Address, City or Town</t>
        </is>
      </c>
      <c r="B19" s="4" t="inlineStr">
        <is>
          <t>Burlingame</t>
        </is>
      </c>
    </row>
    <row r="20">
      <c r="A20" s="4" t="inlineStr">
        <is>
          <t>Entity Address, State or Province</t>
        </is>
      </c>
      <c r="B20" s="4" t="inlineStr">
        <is>
          <t>CA</t>
        </is>
      </c>
    </row>
    <row r="21">
      <c r="A21" s="4" t="inlineStr">
        <is>
          <t>Entity Address, Postal Zip Code</t>
        </is>
      </c>
      <c r="B21" s="4" t="inlineStr">
        <is>
          <t>94010</t>
        </is>
      </c>
    </row>
    <row r="22">
      <c r="A22" s="4" t="inlineStr">
        <is>
          <t>City Area Code</t>
        </is>
      </c>
      <c r="B22" s="4" t="inlineStr">
        <is>
          <t>650</t>
        </is>
      </c>
    </row>
    <row r="23">
      <c r="A23" s="4" t="inlineStr">
        <is>
          <t>Local Phone Number</t>
        </is>
      </c>
      <c r="B23" s="4" t="inlineStr">
        <is>
          <t>243-3100</t>
        </is>
      </c>
    </row>
    <row r="24">
      <c r="A24" s="4" t="inlineStr">
        <is>
          <t>Title of 12(b) Security</t>
        </is>
      </c>
      <c r="B24" s="4" t="inlineStr">
        <is>
          <t>Common Stock</t>
        </is>
      </c>
    </row>
    <row r="25">
      <c r="A25" s="4" t="inlineStr">
        <is>
          <t>Trading Symbol</t>
        </is>
      </c>
      <c r="B25" s="4" t="inlineStr">
        <is>
          <t>HGEN</t>
        </is>
      </c>
    </row>
    <row r="26">
      <c r="A26" s="4" t="inlineStr">
        <is>
          <t>Name of Exchange on which Security is Registered</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Bankruptcy Proceedings, Reporting Current</t>
        </is>
      </c>
      <c r="B33" s="4" t="inlineStr">
        <is>
          <t>true</t>
        </is>
      </c>
    </row>
    <row r="34">
      <c r="A34" s="4" t="inlineStr">
        <is>
          <t>Entity Common Stock, Shares Outstanding</t>
        </is>
      </c>
      <c r="C34" s="5" t="n">
        <v>638182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cense Revenue</t>
        </is>
      </c>
      <c r="B1" s="2" t="inlineStr">
        <is>
          <t>9 Months Ended</t>
        </is>
      </c>
    </row>
    <row r="2">
      <c r="B2" s="2" t="inlineStr">
        <is>
          <t>Sep. 30, 2021</t>
        </is>
      </c>
    </row>
    <row r="3">
      <c r="A3" s="3" t="inlineStr">
        <is>
          <t>License Revenue</t>
        </is>
      </c>
    </row>
    <row r="4">
      <c r="A4" s="4" t="inlineStr">
        <is>
          <t>License Revenue</t>
        </is>
      </c>
      <c r="B4" s="4" t="inlineStr">
        <is>
          <t xml:space="preserve">4. License Revenue On November 3, 2020, the Company entered into a License Agreement (the “South Korea Agreement”) with KPM Tech Co., Ltd. (“KPM”) and its affiliate, Telcon RF Pharmaceutical, Inc. (together with KPM, the “Licensee”). Pursuant to the South Korea Agreement, among other things, the Company granted the Licensee a license under certain patents and other intellectual property to develop and commercialize lenzilumab for treatment of COVID-19 pneumonia, in South Korea and the Philippines (the “Territory”), subject to certain reservations and limitations. The Licensee will be responsible for gaining regulatory approval for, and subsequent commercialization of, lenzilumab in the Territory. As consideration for the license, the Licensee has agreed to pay the Company (i) an up-front license fee of $6.0 million (or $4.5 million net of withholding taxes and other fees and royalties), payable promptly following the execution of the License Agreement, which was received in the fourth quarter of 2020, (ii) up to an aggregate of $14.0 million in two payments based on achievement by the Company of two specified milestones in the U.S., of which the first milestone was met in the first quarter of 2021 and $6.0 million (or $4.5 million net of withholding taxes and other fees and royalties) was received in the second quarter of 2021,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plus basis from an existing or future manufacturer. The Licensee has agreed to certain minimum purchases of lenzilumab on an annual basis. The Company assessed the South Korea Agreement in accordance with Accounting Standards Codification (“ASC”) 606 – Revenue from Contracts with Customers Collaborative Arrangements The Company has concluded that the nature of its promise is to stand ready to provide Research and Development Services as needed during the Performance Period (as defined below). The Company has further concluded that for all of the increments of time during the Performance Period its promise of standing ready to provide the Services is substantially the same. While the specific tasks performed during each increment of time will vary, the nature of the overall promise to provide the Services remains the same throughout the Performance Period.
10 Table of Contents Since the provision of the license and the Services are considered a single performance obligation, the $6.0 million upfront payment (or $4.5 million net of withholding taxes and other fees and royalties) and the first milestone payment of $6.0 million (or $4.5 million net of withholding taxes and other fees and royalties) which was met in the first quarter of 2021 and received in the second quarter of 2021, are being recognized as revenue ratably over the performance period through March 2023 (the “Performance Period”), the expected period over which the Company conservatively expects the Services to be performed with approval in the Territory expected by the end of March 2023. Therefore, in the three and nine months ended September 30, 2021, the Company recognized license revenue totaling approximately $1.0 million and $2.6 million, respectively. Licensee’s purchases of lenzilumab for development purposes or for commercial requirements, represent options under the agreement and revenues will therefore be recognized when control of the product is transferred to Licens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5. Long-Term Debt Secured Term Loan Facility On March 10, 2021, the Company executed a Loan and Security Agreement with Hercules Capital as agent for its affiliates serving as lenders thereunder (the “Term Loan”). The Term Loan provides a loan in the aggregate principal amount of up to $80 million, in three tranches. On March 29, 2021, the Company drew the initial $25.0 million tranche under the Term Loan. After giving effect to payment of fees and expenses associated with the draw, the Company received net proceeds of approximately $24.4 million. The Company is no longer entitled to draw the second tranche, which was to be in the amount of $35.0 million or $25.0 million, as it did not receive EUA for lenzilumab for the treatment of hospitalized patients with COVID-19 pneumonia by September 15, 2021. The Company may become entitled to draw another $20.0 million under the Term Loan through June 15, 2022, at the discretion of Hercules if the Company requests additional funding in support of the Company’s strategic initiatives, although there can be no assurances that Hercules would agree to provide such additional funding. The Company will be required to repay amounts borrowed by March 1, 2025, subject to a one-year extension option that it may exercise if it has received FDA approval of a BLA for the use of lenzilumab for the treatment of hospitalized patients with COVID-19 pneumonia, and the FDA-authorized label for lenzilumab is generally consistent with that sought in the Company’s BLA filing, and the Company has paid Hercules certain fees and expenses associated with the extension. Amounts drawn bear interest at a floating rate equal to the greater of either (i) 8.75% plus the prime rate as reported in The Wall Street Journal minus 3.25%, or (ii) 8.75% (such greater amount, the “Base Interest Rate”). Subject to there not having occurred any default or event of default under the loan agreement, the Base Interest Rate will be reduced by 25 basis points upon the occurrence of each of the first three of the four following events to occur: • if the Company achieves the protocol-specified primary efficacy endpoint for the pivotal Phase 3 study of lenzilumab for COVID-19, (clinicaltrials.gov identifier NCT04351152), and receives EUA for the use of lenzilumab for the treatment of hospitalized patients with COVID-19 pneumonia; • if the Company achieves product revenue from lenzilumab that is invoiced and/or recognized as revenue (as determined in accordance with GAAP) solely from the sale of lenzilumab (“Net Lenzilumab Product Revenue”) of at least $100.0 million; • if the Company achieves Net Lenzilumab Product Revenue of at least $250.0 million; and • if the Company achieves Net Lenzilumab Product Revenue of at least $350.0 million. No principal payments will be due during an interest-only period, commencing on the initial borrowing date and continuing to April 1, 2023, subject to extension to April 1, 2024, and potentially October 1, 2024, under certain conditions. Following the interest-only period, the outstanding balance of the loan will be required to be repaid monthly, continuing through the maturity date. The Company may prepay amounts drawn under the agreement in full prior to the maturity date then in effect, subject to payment of prepayment charges equal to: • 2.0% of the amounts borrowed, if the prepayment occurs on or prior to March 29, 2022; • 1.5% of the amounts borrowed, if the prepayment occurs after March 29, 2022 and before March 29, 2023; and • 1.0% of the amounts borrowed, if the prepayment occurs after March 29, 2023 and before March 29, 2024. In addition, on the earliest to occur of (i) the maturity date, (ii) the date the Company prepays the outstanding principal amount of the Term Loan, or (iii) the date the outstanding principal amount of the Term Loan otherwise becomes due, the Company will owe Hercules an end of term (“EOT”) charge equal to 6.75% of the aggregate amount of the Term Loan funded by Hercules. As a condition to obtaining the Term Loan, the Company granted Hercules a security interest in substantially all of its assets and personal property not otherwise subject to existing or permitted liens. In addition, the Term Loan contains customary representations and warranties and events of default for a term loan facility of this size and type. Under the Term Loan, the Company also agreed to comply with certain customary affirmative and negative covenants that become effective upon the initial draw of the first tranche, including covenants to:
11 Table of Contents • maintain $10.0 million unrestricted cash; • comply with certain requirements to provide Hercules with financial information and other rights to inspect the Company’s books and records and the collateral for the Term Loan; • refrain from incurring debt that is not expressly subordinated to the Term Loan; “Rule 144A-style” convertible notes in aggregate principal amount up to $250.0 million; and other permitted indebtedness; • refrain from granting (or permitting to exist) liens on the Company’s assets and properties, other than certain permitted liens, including in respect of its patents and other intellectual property; • refrain from making certain investments, other than permitted acquisitions and certain other permitted investments; • refrain from repurchasing the Company’s stock or paying dividends, subject to limited exceptions; • refrain from transferring any material portion of its assets; and • refrain from entering into any merger or consolidation in which the Company is not the surviving entity. All of these covenants will not apply upon repayment of any borrowings under the Term Loan. Certain of the baskets for permitted investments and other exceptions to the covenants described above have increased because the Company has raised more than $100.0 million in unrestricted net cash proceeds from one or more bona fide equity financings prior to March 31, 2022. (See Notes 7 and 11 below for information relating to the Company’s equity financings in 2021 in this regard.) Further, the covenants in the Term Loan will not prohibit the Company from pursuing its strategy of entering into out-bound license agreements for lenzilumab that may be exclusive as to specific geographic regions outside the U.S., nor will the covenants prohibit the Company from entering into co-development or co-promotion or commercialization agreements relating to lenzilumab, so long as such agreements generally are negotiated on arm’s length and commercially reasonable terms. While the Term Loan is outstanding, the lenders will have the right to convert a portion of the principal amount outstanding under the Term Loan (ranging from $5.0 million to $10.0 million in the aggregate) into shares of the Company’s common stock at a conversion price equal to $19.57 per share, subject to customary anti-dilution adjustments. The following table summarizes the outstanding future payments of principal and interest associated with the Company’s Term Loan as of September 30, 2021 (in thousands):
2021
$
552
2022
2,218
2023
10,800
2024
13,671
2025
5,153
Total payments
32,394
Less amount representing interest
(5,706
)
Notes payable, gross
26,688
Less: Unamortized portion of EOT charge
(1,406
)
Less: Unamortized discount on notes payable
(177
)
Less: Unamortized debt issuance costs
(287
)
Long-term debt
24,818
Less current portion
-
Long-term debt, net of current portion
$
24,818
Interest expense related to the Term Loan, for the three and nine months ended September 30, 2021 was approximately $0.7 million and $1.5 million, respectively, and the effective interest rate was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6. Commitments and Contingencies Eversana Agreement On January 10, 2021, the Company announced that it had entered into a master services agreement (the “Eversana Agreement”) with Eversana Life Science Services, LLC (“Eversana”) pursuant to which Eversana will provide the Company multiple services from its integrated commercial platform in preparation for the potential commercialization of lenzilumab. Under the Eversana Agreement, Eversana will provide the Company with services in connection with the potential launch of lenzilumab. Eversana services during 2021 have comprised marketing, market access, consulting, field solutions, field operations, health economics and medical affairs. Additional services may be negotiated by the parties and set forth in statements of work delivered in accordance with the Eversana Agreement. The Company agreed to pay Eversana fees and reimburse it for expenses in performing the services as established in applicable statements of work. Eversana agreed to defer a portion of its fees for certain work performed which fees would only be payable upon the Company’s receipt of an EUA from FDA for lenzilumab for newly hospitalized and hypoxic COVID-19 patients.On September 21, 2021, the Company notified Eversana that due to the declination letter received from FDA on September 8, 2021, it was terminating the initial statement of work related to commercialization support of lenzilumab for the treatment of COVID-19 in the United States. Eversana is disputing the termination notice and has requested payment of approximately $4.0 million for services rendered from April 1, 2021 to September 30, 2021. The parties are working to resolve a dispute over the amount of fees the Company is obligated to pay Eversana as a result of FDA’s decision to decline to grant EUA for lenzilumab. The Eversana Agreement provides for a one-year term and will renew for subsequent one-year terms unless either party provides a notice of non-renewal. After the first year, the Company may terminate the Eversana Agreement upon advance written notice to Eversana. The Eversana Agreement contains customary provisions allowing either party to terminate the Eversana Agreement as a result of certain changes in law and material breaches and certain insolvency events by or relating to the other party. The Eversana Agreement imposes customary mutual obligations on the parties to protect and not disclose the confidential information and intellectual property of the other, and contains insurance, non-solicitation, indemnification and limitation of liability provisions customary for service contracts of this type. Manufacturing Agreements The Company has entered into agreements with several CMOs to manufacture bulk drug substance (“BDS”) and fill/finish/drug product (“DP”) for lenzilumab for a potential launch of lenzilumab in anticipation of an EUA or CMA in 2021. The Company has also entered into agreements for packaging of the drug. These agreements represent large commitments, including upfront amounts prior to commencement of manufacturing and progress payments through the course of the manufacturing process and include payments for technology transfer. Since September 9, 2021, the Company has amended, and in some cases canceled, certain of these agreements, some of which were contingent on EUA, in an effort to reduce its future spending on lenzilumab production until and if authorization is received in the UK, EU, or U.S. These changes will significantly limit future production of lenzilumab but because most of the Company’s manufacturing agreements required payment of upfront fees upon execution and payments against performance of the services to be provided, often over a lengthy performance period, the changes will not have an immediate impact on the Company’s spending as the cancellations generally only impact production efforts that were not expected to commence until 2022. In addition, certain of the Company’s CMOs have been unsuccessful in their efforts to manufacture some batches of lenzilumab to the Company’s specifications for various reasons. The Company is working with these CMOs to determine if batches of BDS manufactured by them will be usable in the future or, if not, whether other financial recompense will be offered to the Company. As of September 30, 2021, the Company estimates that its commitments remaining to be incurred under these agreements are approximately $50.5 million for the fourth quarter of 2021, $55.9 million for 2022 and $4.3 million thereafter. Certain of these commitments and amounts accrued at quarter-end are in dispute and the Company intends to defer these payments, negotiate lower amounts or seek legal recourse for the amounts in ques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7. Stockholders’ Equity Reverse Stock Split Effective September 11, 2020 (the “Effective Date”), the Company amended its charter to effect a reverse stock split at a ratio of 1-for-5 (the “Split Ratio”). No fractional shares were issued in connection with the reverse stock split. Stockholders of record otherwise entitled to receive fractional shares of common stock received cash (without interest or deduction) in lieu of such fractional share interests.
13 Table of Contents The reverse stock split reduced the total number of shares of the Company’s common stock outstanding as of the Effective Date from approximately 210.9 million shares to approximately 42.2 million shares. The par value per share and other terms of the Company’s common stock were not affected by the reverse stock split, and the number of authorized shares of the Company’s common stock remains at 225,000,000. The reverse stock split resulted in a proportionate adjustment in the number of shares reserved for issuance under the 2020 Equity Plan, such that a total of 7,000,000 shares of the Company’s common stock were reserved for issuance under the 2020 Equity Plan following the Effective Date. In addition, proportionate adjustments were made to the number of shares covered by, and the exercise price applicable to, each outstanding stock option award under the 2012 Equity Plan and outstanding warrants issued by the Company, in each case to give effect to the Split Ratio and the reverse stock split. The reverse stock split was accounted for retroactively and is reflected in our common stock, stock option and warrant activity as of and during the period ended December 31, 2020, and the periods ended September 30, 2021 and 2020. Unless stated otherwise, all share data in this Quarterly Report on Form 10-Q have been adjusted, as appropriate, to reflect the reverse stock split. Controlled Equity Offering On December 31, 2020, the Company entered into the Sales Agreement with Cantor, under which the Company could issue and sell from time-to-time shares of the Company’s common stock, having an aggregate gross sales price of up to $100 million through Cantor, as sales agent. During the nine months ended September 30, 2021, the Company issued and sold 2,397,791 shares of common stock pursuant to the Sales Agreement, and received net proceeds of approximately $40.0 million, after deducting fees and expenses. As of September 30, 2021, the Company had the ability to offer and sell shares of common stock having an aggregate offering price of up to $58.7 million under the prospectus supplement dated August 13, 2021 to the Company’s prospectus dated September 14, 2020 filed in respect of the Sales Agreement. See Note 11 below for additional information related to the Sales Agreement. 2021 Underwritten Public Offering On March 30, 2021, the Company entered into an underwriting agreement (the “Underwriting Agreement”) with Jefferies LLC, Credit Suisse Securities (USA) LLC and Cantor, as representatives of the several` underwriters (the “Underwriters”), in connection with the public offering of 5,000,000 shares of the Company’s common stock. Pursuant to the Underwriting Agreement, the Company granted the underwriters a 30-day option to purchase an additional 750,000 shares of common stock. The initial sale of 5,000,000 shares closed on April 5, 2021. On May 3, 2021, the Company closed on the sale of an additional 427,017 shares of its common stock related to the exercise of the underwriters’ 30-day option. The net proceeds from this offering, after deducting underwriting discounts and offering costs were approximately $94.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8. Stock-Based Compensation A summary of stock option activity for the nine months ended September 30, 2021 under all the Company’s options plans is as follows:
Options
Weighted Average Exercise Price
Outstanding at January 1, 2021
3,732,149
$
5.57
Granted
1,049,355
$
15.66
Exercised
(582,936
)
$
3.98
Cancelled (forfeited)
(53,600
)
$
7.71
Cancelled (expired)
(104
)
$
162.09
Outstanding at September 30, 2021
4,144,864
$
8.32
The weighted average fair value of options granted during the nine months ended September 30, 2021 was $12.87 per share.
14 Table of Contents The Company valued the options granted using the Black-Scholes options pricing model and the following weighted-average assumption terms for the nine months ended September 30, 2021:
Nine Months Ended
September 30, 2021
Exercise price
$5.93 - $20.68
Market value
$5.93 - $20.68
Expected term
5 - 6 years
Expected volatility
105% - 109%
Risk-free interest rate
0.98% - 1.09%
Expected dividend yield
-% The Company recorded stock-based compensation expense in the Condensed Consolidated Statements of Operations as follows (in thousands):
Three Months Ended September 30,
Nine Months Ended September 30,
2021
2020
2021
2020
General and administrative
$
1,077
$
909
$
2,848
$
1,415
Research and development
357
103
967
219
Total stock-based compensation
$
1,434
$
1,012
$
3,815
$
1,634
At September 30, 2021, the Company had $12.5 million of total unrecognized stock-based compensation expense, net of estimated forfeitures, related to outstanding stock options that will be recognized over a weighted-average period of 2.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Goodwill and Intangible Assets Disclosure [Abstract]</t>
        </is>
      </c>
    </row>
    <row r="4">
      <c r="A4" s="4" t="inlineStr">
        <is>
          <t>License and Collaboration Agreements</t>
        </is>
      </c>
      <c r="B4" s="4" t="inlineStr">
        <is>
          <t xml:space="preserve">9. License and Collaboration Agreements Kite Agreement On May 30, 2019, the Company entered into a clinical collaboration agreement with Kite, providing in part for conduct of a multi-center Phase 1b study of lenzilumab with Kite’s Yescarta in patients with relapsed or refractory B-cell lymphoma, including DLBCL. On April 19, 2021, the Company announced positive preliminary data from this study. As a result of this positive preliminary data and the conclusion of the Phase 1b portion of the study, the Company elected to terminate the clinical collaboration agreement with Kite. Enrollment in the Phase 1b portion of the study is closed and the study itself shall be closed by the fourth quarter of 2021. The effective date of termination of the clinical collaboration with Kite shall be December 31, 2021. Until the Phase 1b portion of the study is terminated and the last subject transitioned onto the Kite long term follow up protocol, Humanigen and Kite will cooperate to ensure the orderly wind down of study activities. The Company is preparing to initiate a Company-sponsored Phase 3 study with commercially available CD19 CAR-T therapies in non-Hodgkin lymphoma in 2022 and has scheduled a meeting with FDA in December 2021 to discuss the study protocol. The Company currently plans to enroll approximately 250 patients in the study.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O Pursuant to the Mayo Agreement, the Company paid $0.2 million to Mayo in June 2020, which payment was accrued as Research and development expense in June 2019. The Mayo Agreement also requires the payment of milestones and royalties upon the achievement of certain regulatory and commercialization milestones. Zurich Agreement On July 19, 2019, the Company entered into an exclusive worldwide license agreement (the “Zurich Agreement”) with the University of Zurich (“UZH”) for technology used to prevent or treat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The Zurich Agreement also requires the payment of annual maintenance fees and milestones and royalties upon the achievement of certain regulatory and commercialization milestones.
15 Table of Contents Clinical Trial Agreement with the National Institute of Allergy and Infectious Diseases On July 24, 2020, the Company entered into a clinical trial agreement (the “ACTIV-5 Clinical Trial Agreement”) with the National Institute of Allergy and Infectious Diseases (“NIAID”), part of NIH, which is part of the U.S. Government Department of Health and Human Services, as represented by the Division of Microbiology and Infectious Diseases. Pursuant to the ACTIV-5 Clinical Trial Agreement, lenzilumab is being evaluated in the NIAID-sponsored ACTIV-5/BET-B in hospitalized patients with COVID-19. See Note 1 above for further information regarding ACTIV-5/BET-B. Pursuant to the ACTIV-5 Clinical Trial Agreement, NIAID will serve as sponsor and will be responsible for funding, supervising and overseeing ACTIV-5/BET-B. The Company will be responsible for providing lenzilumab to NIAID without charge and in quantities to ensure a sufficient supply of lenzilumab. The ACTIV-5 Clinical Trial Agreement imposes additional obligations on the Company that are reasonable and customary for clinical trial agreements of this nature, including in respect of compliance with data privacy laws and potential indemnification obligations. The Company will have access to data from ACTIV-5/BET-B once concluded. CRADA On November 5, 2020, the Company and the Department of Defense (“DoD”) Joint Program Executive Office for Chemical, Biological, Radiological and Nuclear Defense (“JPEO-CBRND” or “JPEO”) entered into a Cooperative Research and Development Agreement (“CRADA”) in collaboration with the Biomedical Advanced Research and Development Authority (“BARDA”), part of the Office of the Assistant Secretary for Preparedness and Response (“ASPR”) at the U.S. Department of Health and Human Services (“HHS”), in support of Operation Warp Speed (“OWS”), to assist in the development of lenzilumab, in connection with a potential EUA for COVID-19. On January 22, 2021, the Company announced an expansion of the CRADA that it had previously entered into with JPEO on November 5, 2020, was subsequently co-signed by BARDA and is set to expire on January 21, 2022. This provides the Company with access to manufacturing capacity reserved by BARDA for fill-finish product to accelerate the drug product manufacturing of lenzilumab. Pursuant to the CRADA, the Company has been provided access to a full-scale, integrated team of OWS manufacturing, and regulatory subject matter experts, leading decision makers and statistical support in its efforts to apply for EUA for lenzilumab as a potential treatment for COVID-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9 Months Ended</t>
        </is>
      </c>
    </row>
    <row r="2">
      <c r="B2" s="2" t="inlineStr">
        <is>
          <t>Sep. 30, 2021</t>
        </is>
      </c>
    </row>
    <row r="3">
      <c r="A3" s="3" t="inlineStr">
        <is>
          <t>Litigation Settlement [Abstract]</t>
        </is>
      </c>
    </row>
    <row r="4">
      <c r="A4" s="4" t="inlineStr">
        <is>
          <t>Litigation</t>
        </is>
      </c>
      <c r="B4" s="4" t="inlineStr">
        <is>
          <t xml:space="preserve">10. Litigation Savant Litigation The Company is currently involved in litigation with Savant Neglected Diseases, LLC (“Savant”) in an action captioned Humanigen, Inc. v. Savant Neglected Diseases, LLC Subsequently, Savant filed a complaint against the Company and Madison Joint Venture LLC (“Madison”) in the Delaware Court of Chancery (the “Chancery Action”) seeking to “recover as damages amounts owed to it under the MDC Agreement, and to reclaim Savant’s intellectual property,” among other things. This action was subsequently consolidated with the Superior Court action. On July 9, 2021, the Court issued a memorandum opinion resolving various summary judgment motions. In the opinion, the Court granted the Company’s motion for summary judgment on certain of Savant’s claims. Accordingly, Savant’s claims are now limited to breach of contract and fraudulent transfer claims. Savant’s summary judgment motion was denied in its entirety leaving Humanigen’s fraud and contract claims against Savant for trial. The action is not currently set for trial, but the Company is prepared to defend itself vigorously and pursue all remedies available against Savant for breach of contract and fraud. Private Placement Litigation On June 15, 2020, a complaint was filed against the Company and Dr. Durrant in the Commercial Division of the Supreme Court of the State of New York. The case caption is Alliance Texas Holdings, LLC et al. v. Humanigen, Inc. et al.
16 Table of Contents The Company believes that the claims made in the Alliance Texas Holdings Case are without merit, and it is prepared to defend itself vigorously. On April 19, 2021, the Company and Noble entered into a confidential settlement agreement in respect of a separate lawsuit brought by Noble related to the Private Placement (the “Noble Case”) captioned Noble Capital Markets, Inc. v. Humanigen, Inc., Case No. 9:20-CV-81131-WPD, pursuant to which the Noble Case was dismissed with prejud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11. Subsequent Event Subsequent to September 30, 2021 and through the date of this filing, the Company issued and sold 3,818,300 shares of common stock pursuant to the Sales Agreement and received net proceeds of approximately $24.5 million, after deducting fees and expenses. As of the date of this filing, the Company had the ability to offer and sell additional shares of common stock having an aggregate offering price of up to $33.5 million under the prospectus supplement dated August 13, 2021 to the Company’s prospectus dated September 14, 2020 filed in respect of the Sale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cent Accounting Pronouncements</t>
        </is>
      </c>
      <c r="B4" s="4" t="inlineStr">
        <is>
          <t xml:space="preserve">Recent Accounting Pronouncements In December 2019, the Financial Accounting Standards Board (“FASB”) issued Accounting Standards Update (“ASU”) No. 2019-12, Simplifying the Accounting for Income Taxes.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adopted No. ASU 2019-12 on January 1, 2021, which did not have any impact to the Company’s Condensed Consolidated Financial Statements. In August 2020, the FASB issued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s financial statements issued for fiscal years beginning after December 15, 2023, and interim periods within those fiscal years, with early adoption permitted, but only at the beginning of the fiscal year. The Company early adopted the new guidance on January 1, 2021, using the modified retrospective approach. The adoption did not have any impact to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tentially Dilutive Securities (Tables)</t>
        </is>
      </c>
      <c r="B1" s="2" t="inlineStr">
        <is>
          <t>9 Months Ended</t>
        </is>
      </c>
    </row>
    <row r="2">
      <c r="B2" s="2" t="inlineStr">
        <is>
          <t>Sep. 30, 2021</t>
        </is>
      </c>
    </row>
    <row r="3">
      <c r="A3" s="3" t="inlineStr">
        <is>
          <t>Potentially Dilutive Securities</t>
        </is>
      </c>
    </row>
    <row r="4">
      <c r="A4" s="4" t="inlineStr">
        <is>
          <t>Potentially Dilutive Securities Excluded From Computation of Diluted Net Loss Per Common Share</t>
        </is>
      </c>
      <c r="B4" s="4" t="inlineStr">
        <is>
          <t>The following outstanding potentially dilutive securities have been excluded from the computations of diluted net loss per common share:
As of September 30,
2021
2020
Options to purchase common stock
4,144,864
3,528,642
Warrants to purchase common stock
31,238
76,238
Convertible debt
510,986
-
4,687,088
3,604,8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6500</v>
      </c>
      <c r="C3" s="6" t="n">
        <v>67737</v>
      </c>
    </row>
    <row r="4">
      <c r="A4" s="4" t="inlineStr">
        <is>
          <t>Prepaid expenses and other current assets</t>
        </is>
      </c>
      <c r="B4" s="5" t="n">
        <v>1347</v>
      </c>
      <c r="C4" s="5" t="n">
        <v>475</v>
      </c>
    </row>
    <row r="5">
      <c r="A5" s="4" t="inlineStr">
        <is>
          <t>Total current assets</t>
        </is>
      </c>
      <c r="B5" s="5" t="n">
        <v>77847</v>
      </c>
      <c r="C5" s="5" t="n">
        <v>68212</v>
      </c>
    </row>
    <row r="6">
      <c r="A6" s="4" t="inlineStr">
        <is>
          <t>Other assets</t>
        </is>
      </c>
      <c r="B6" s="5" t="n">
        <v>90</v>
      </c>
      <c r="C6" s="5" t="n">
        <v>90</v>
      </c>
    </row>
    <row r="7">
      <c r="A7" s="4" t="inlineStr">
        <is>
          <t>Total assets</t>
        </is>
      </c>
      <c r="B7" s="5" t="n">
        <v>77937</v>
      </c>
      <c r="C7" s="5" t="n">
        <v>68302</v>
      </c>
    </row>
    <row r="8">
      <c r="A8" s="3" t="inlineStr">
        <is>
          <t>Current liabilities:</t>
        </is>
      </c>
    </row>
    <row r="9">
      <c r="A9" s="4" t="inlineStr">
        <is>
          <t>Accounts payable</t>
        </is>
      </c>
      <c r="B9" s="5" t="n">
        <v>45962</v>
      </c>
      <c r="C9" s="5" t="n">
        <v>15366</v>
      </c>
    </row>
    <row r="10">
      <c r="A10" s="4" t="inlineStr">
        <is>
          <t>Accrued expenses</t>
        </is>
      </c>
      <c r="B10" s="5" t="n">
        <v>18602</v>
      </c>
      <c r="C10" s="5" t="n">
        <v>3175</v>
      </c>
    </row>
    <row r="11">
      <c r="A11" s="4" t="inlineStr">
        <is>
          <t>Deferred revenue</t>
        </is>
      </c>
      <c r="B11" s="5" t="n">
        <v>4145</v>
      </c>
      <c r="C11" s="5" t="n">
        <v>1874</v>
      </c>
    </row>
    <row r="12">
      <c r="A12" s="4" t="inlineStr">
        <is>
          <t>Total current liabilities</t>
        </is>
      </c>
      <c r="B12" s="5" t="n">
        <v>68709</v>
      </c>
      <c r="C12" s="5" t="n">
        <v>20415</v>
      </c>
    </row>
    <row r="13">
      <c r="A13" s="3" t="inlineStr">
        <is>
          <t>Non-current liabilities:</t>
        </is>
      </c>
    </row>
    <row r="14">
      <c r="A14" s="4" t="inlineStr">
        <is>
          <t>Deferred revenue</t>
        </is>
      </c>
      <c r="B14" s="5" t="n">
        <v>2054</v>
      </c>
      <c r="C14" s="5" t="n">
        <v>2342</v>
      </c>
    </row>
    <row r="15">
      <c r="A15" s="4" t="inlineStr">
        <is>
          <t>Long-term debt</t>
        </is>
      </c>
      <c r="B15" s="5" t="n">
        <v>24818</v>
      </c>
      <c r="C15" s="4" t="inlineStr">
        <is>
          <t xml:space="preserve"> </t>
        </is>
      </c>
    </row>
    <row r="16">
      <c r="A16" s="4" t="inlineStr">
        <is>
          <t>Total liabilities</t>
        </is>
      </c>
      <c r="B16" s="5" t="n">
        <v>95581</v>
      </c>
      <c r="C16" s="5" t="n">
        <v>22757</v>
      </c>
    </row>
    <row r="17">
      <c r="A17" s="3" t="inlineStr">
        <is>
          <t>Stockholders' equity (deficit):</t>
        </is>
      </c>
    </row>
    <row r="18">
      <c r="A18" s="4" t="inlineStr">
        <is>
          <t>Common stock, $0.001 par value: 225,000,000 shares authorized at September 30, 2021 and December 31, 2020; 60,017,333 and 51,626,508 shares issued and outstanding at September 30, 2021 and December 31, 2020, respectively</t>
        </is>
      </c>
      <c r="B18" s="5" t="n">
        <v>60</v>
      </c>
      <c r="C18" s="5" t="n">
        <v>52</v>
      </c>
    </row>
    <row r="19">
      <c r="A19" s="4" t="inlineStr">
        <is>
          <t>Additional paid-in capital</t>
        </is>
      </c>
      <c r="B19" s="5" t="n">
        <v>559835</v>
      </c>
      <c r="C19" s="5" t="n">
        <v>419923</v>
      </c>
    </row>
    <row r="20">
      <c r="A20" s="4" t="inlineStr">
        <is>
          <t>Accumulated deficit</t>
        </is>
      </c>
      <c r="B20" s="5" t="n">
        <v>-577539</v>
      </c>
      <c r="C20" s="5" t="n">
        <v>-374430</v>
      </c>
    </row>
    <row r="21">
      <c r="A21" s="4" t="inlineStr">
        <is>
          <t>Total stockholders' equity (deficit)</t>
        </is>
      </c>
      <c r="B21" s="5" t="n">
        <v>-17644</v>
      </c>
      <c r="C21" s="5" t="n">
        <v>45545</v>
      </c>
    </row>
    <row r="22">
      <c r="A22" s="4" t="inlineStr">
        <is>
          <t>Total liabilities and stockholders' equity (deficit)</t>
        </is>
      </c>
      <c r="B22" s="6" t="n">
        <v>77937</v>
      </c>
      <c r="C22" s="6" t="n">
        <v>68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9 Months Ended</t>
        </is>
      </c>
    </row>
    <row r="2">
      <c r="B2" s="2" t="inlineStr">
        <is>
          <t>Sep. 30, 2021</t>
        </is>
      </c>
    </row>
    <row r="3">
      <c r="A3" s="3" t="inlineStr">
        <is>
          <t>Disclosure Text Block [Abstract]</t>
        </is>
      </c>
    </row>
    <row r="4">
      <c r="A4" s="4" t="inlineStr">
        <is>
          <t>Schedule of Outstanding Future Payments Associated Company's Term Loan</t>
        </is>
      </c>
      <c r="B4" s="4" t="inlineStr">
        <is>
          <t>The following table summarizes the outstanding future payments of principal and interest associated with the Company’s Term Loan as of September 30, 2021 (in thousands):
2021
$
552
2022
2,218
2023
10,800
2024
13,671
2025
5,153
Total payments
32,394
Less amount representing interest
(5,706
)
Notes payable, gross
26,688
Less: Unamortized portion of EOT charge
(1,406
)
Less: Unamortized discount on notes payable
(177
)
Less: Unamortized debt issuance costs
(287
)
Long-term debt
24,818
Less current portion
-
Long-term debt, net of current portion
$
24,8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ummary of Stock Option Activity</t>
        </is>
      </c>
      <c r="B4" s="4" t="inlineStr">
        <is>
          <t>A summary of stock option activity for the nine months ended September 30, 2021 under all the Company’s options plans is as follows:
Options
Weighted Average Exercise Price
Outstanding at January 1, 2021
3,732,149
$
5.57
Granted
1,049,355
$
15.66
Exercised
(582,936
)
$
3.98
Cancelled (forfeited)
(53,600
)
$
7.71
Cancelled (expired)
(104
)
$
162.09
Outstanding at September 30, 2021
4,144,864
$
8.32</t>
        </is>
      </c>
    </row>
    <row r="5">
      <c r="A5" s="4" t="inlineStr">
        <is>
          <t>Schedule of Weighted-Average Assumption Terms</t>
        </is>
      </c>
      <c r="B5" s="4" t="inlineStr">
        <is>
          <t xml:space="preserve">The Company valued the options granted using the Black-Scholes options pricing model and the following weighted-average assumption terms for the nine months ended September 30, 2021:
Nine Months Ended
September 30, 2021
Exercise price
$5.93 - $20.68
Market value
$5.93 - $20.68
Expected term
5 - 6 years
Expected volatility
105% - 109%
Risk-free interest rate
0.98% - 1.09%
Expected dividend yield
-% </t>
        </is>
      </c>
    </row>
    <row r="6">
      <c r="A6" s="4" t="inlineStr">
        <is>
          <t>Schedule of Stock-Based Compensation Expense</t>
        </is>
      </c>
      <c r="B6" s="4" t="inlineStr">
        <is>
          <t>The Company recorded stock-based compensation expense in the Condensed Consolidated Statements of Operations as follows (in thousands):
Three Months Ended September 30,
Nine Months Ended September 30,
2021
2020
2021
2020
General and administrative
$
1,077
$
909
$
2,848
$
1,415
Research and development
357
103
967
219
Total stock-based compensation
$
1,434
$
1,012
$
3,815
$
1,6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ature of Operations (Details) - USD ($) $ in Thousands</t>
        </is>
      </c>
      <c r="B1" s="2" t="inlineStr">
        <is>
          <t>9 Months Ended</t>
        </is>
      </c>
    </row>
    <row r="2">
      <c r="B2" s="2" t="inlineStr">
        <is>
          <t>Sep. 30, 2021</t>
        </is>
      </c>
      <c r="C2" s="2" t="inlineStr">
        <is>
          <t>Sep. 30, 2020</t>
        </is>
      </c>
      <c r="D2" s="2" t="inlineStr">
        <is>
          <t>Dec. 31, 2020</t>
        </is>
      </c>
    </row>
    <row r="3">
      <c r="A3" s="4" t="inlineStr">
        <is>
          <t>Cash and cash equivalents</t>
        </is>
      </c>
      <c r="B3" s="6" t="n">
        <v>76500</v>
      </c>
      <c r="D3" s="6" t="n">
        <v>67737</v>
      </c>
    </row>
    <row r="4">
      <c r="A4" s="4" t="inlineStr">
        <is>
          <t>Total proceeds</t>
        </is>
      </c>
      <c r="B4" s="6" t="n">
        <v>134140</v>
      </c>
      <c r="C4" s="6" t="n">
        <v>139760</v>
      </c>
    </row>
    <row r="5">
      <c r="A5" s="4" t="inlineStr">
        <is>
          <t>Controlled Equity Offering SM Sales Agreement [Member]</t>
        </is>
      </c>
    </row>
    <row r="6">
      <c r="A6" s="4" t="inlineStr">
        <is>
          <t>Company issued shares</t>
        </is>
      </c>
      <c r="B6" s="5" t="n">
        <v>3818300</v>
      </c>
    </row>
    <row r="7">
      <c r="A7" s="4" t="inlineStr">
        <is>
          <t>Total proceeds</t>
        </is>
      </c>
      <c r="B7" s="6" t="n">
        <v>24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s of diluted net loss per common share</t>
        </is>
      </c>
      <c r="B4" s="5" t="n">
        <v>4687088</v>
      </c>
      <c r="C4" s="5" t="n">
        <v>3604880</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5" t="n">
        <v>4144864</v>
      </c>
      <c r="C7" s="5" t="n">
        <v>3528642</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5" t="n">
        <v>31238</v>
      </c>
      <c r="C10" s="5" t="n">
        <v>76238</v>
      </c>
    </row>
    <row r="11">
      <c r="A11" s="4" t="inlineStr">
        <is>
          <t>Convertible debt [Member]</t>
        </is>
      </c>
    </row>
    <row r="12">
      <c r="A12" s="3" t="inlineStr">
        <is>
          <t>Antidilutive Securities Excluded from Computation of Earnings Per Share [Line Items]</t>
        </is>
      </c>
    </row>
    <row r="13">
      <c r="A13" s="4" t="inlineStr">
        <is>
          <t>Antidilutive securities excluded from computations of diluted net loss per common share</t>
        </is>
      </c>
      <c r="B13" s="5" t="n">
        <v>510986</v>
      </c>
      <c r="C1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80" customWidth="1" min="3" max="3"/>
    <col width="16" customWidth="1" min="4" max="4"/>
  </cols>
  <sheetData>
    <row r="1">
      <c r="A1" s="1" t="inlineStr">
        <is>
          <t>License Revenue (Details) - USD ($) $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License Agreement Terms [Member]</t>
        </is>
      </c>
    </row>
    <row r="4">
      <c r="A4" s="4" t="inlineStr">
        <is>
          <t>Gross up-front license fee</t>
        </is>
      </c>
      <c r="C4" s="6" t="n">
        <v>6</v>
      </c>
    </row>
    <row r="5">
      <c r="A5" s="4" t="inlineStr">
        <is>
          <t>Aggregate licence payment received</t>
        </is>
      </c>
      <c r="D5" s="6" t="n">
        <v>14</v>
      </c>
    </row>
    <row r="6">
      <c r="A6" s="4" t="inlineStr">
        <is>
          <t>Description of licensing agreement</t>
        </is>
      </c>
      <c r="C6" s="4" t="inlineStr">
        <is>
          <t>the Company will supply lenzilumab to the Licensee for a minimum of 7.5 years at a cost-plus basis from an existing or future manufacturer.</t>
        </is>
      </c>
    </row>
    <row r="7">
      <c r="A7" s="4" t="inlineStr">
        <is>
          <t>Revenue recognized performance obligation description of payment</t>
        </is>
      </c>
      <c r="C7" s="4" t="inlineStr">
        <is>
          <t>over the performance period through March 2023 (the “Performance Period”), the expected period over which the Company conservatively expects the Services to be performed with approval in the Territory expected by the end of March 2023.</t>
        </is>
      </c>
    </row>
    <row r="8">
      <c r="A8" s="4" t="inlineStr">
        <is>
          <t>License revenue</t>
        </is>
      </c>
      <c r="B8" s="6" t="n">
        <v>1</v>
      </c>
      <c r="C8" s="9" t="n">
        <v>2.6</v>
      </c>
    </row>
    <row r="9">
      <c r="A9" s="4" t="inlineStr">
        <is>
          <t>Up-front Payment Arrangement [Member]</t>
        </is>
      </c>
    </row>
    <row r="10">
      <c r="A10" s="4" t="inlineStr">
        <is>
          <t>Upfront payment</t>
        </is>
      </c>
      <c r="C10" s="9" t="n">
        <v>4.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arrative) (Details) - USD ($) $ / shares in Units, $ in Thousands</t>
        </is>
      </c>
      <c r="B1" s="2" t="inlineStr">
        <is>
          <t>Mar. 10, 2021</t>
        </is>
      </c>
      <c r="C1" s="2" t="inlineStr">
        <is>
          <t>Mar. 29, 2024</t>
        </is>
      </c>
      <c r="D1" s="2" t="inlineStr">
        <is>
          <t>Mar. 29, 2023</t>
        </is>
      </c>
      <c r="E1" s="2" t="inlineStr">
        <is>
          <t>Mar. 29, 2022</t>
        </is>
      </c>
      <c r="F1" s="2" t="inlineStr">
        <is>
          <t>Sep. 30, 2021</t>
        </is>
      </c>
      <c r="G1" s="2" t="inlineStr">
        <is>
          <t>Sep. 30, 2021</t>
        </is>
      </c>
      <c r="H1" s="2" t="inlineStr">
        <is>
          <t>Sep. 30, 2020</t>
        </is>
      </c>
      <c r="I1" s="2" t="inlineStr">
        <is>
          <t>Mar. 29, 2021</t>
        </is>
      </c>
    </row>
    <row r="2">
      <c r="A2" s="3" t="inlineStr">
        <is>
          <t>Debt Instrument [Line Items]</t>
        </is>
      </c>
    </row>
    <row r="3">
      <c r="A3" s="4" t="inlineStr">
        <is>
          <t>Converted principal amount</t>
        </is>
      </c>
      <c r="G3" s="4" t="inlineStr">
        <is>
          <t xml:space="preserve"> </t>
        </is>
      </c>
      <c r="H3" s="6" t="n">
        <v>4316</v>
      </c>
    </row>
    <row r="4">
      <c r="A4" s="4" t="inlineStr">
        <is>
          <t>Secured Term Loan Facility [Member]</t>
        </is>
      </c>
    </row>
    <row r="5">
      <c r="A5" s="3" t="inlineStr">
        <is>
          <t>Debt Instrument [Line Items]</t>
        </is>
      </c>
    </row>
    <row r="6">
      <c r="A6" s="4" t="inlineStr">
        <is>
          <t>Aggregate principal amount</t>
        </is>
      </c>
      <c r="B6" s="6" t="n">
        <v>80000</v>
      </c>
    </row>
    <row r="7">
      <c r="A7" s="4" t="inlineStr">
        <is>
          <t>Drew amount</t>
        </is>
      </c>
      <c r="I7" s="6" t="n">
        <v>25000</v>
      </c>
    </row>
    <row r="8">
      <c r="A8" s="4" t="inlineStr">
        <is>
          <t>Net proceeds</t>
        </is>
      </c>
      <c r="B8" s="5" t="n">
        <v>24400</v>
      </c>
    </row>
    <row r="9">
      <c r="A9" s="4" t="inlineStr">
        <is>
          <t>Net Lenzilumab Product Revenue</t>
        </is>
      </c>
      <c r="B9" s="6" t="n">
        <v>100000</v>
      </c>
    </row>
    <row r="10">
      <c r="A10" s="4" t="inlineStr">
        <is>
          <t>Base interest rate</t>
        </is>
      </c>
      <c r="B10" s="4" t="inlineStr">
        <is>
          <t>8.75%</t>
        </is>
      </c>
      <c r="F10" s="4" t="inlineStr">
        <is>
          <t>9.00%</t>
        </is>
      </c>
      <c r="G10" s="4" t="inlineStr">
        <is>
          <t>9.00%</t>
        </is>
      </c>
    </row>
    <row r="11">
      <c r="A11" s="4" t="inlineStr">
        <is>
          <t>Floating interest rate, deduction</t>
        </is>
      </c>
      <c r="B11" s="4" t="inlineStr">
        <is>
          <t>3.25%</t>
        </is>
      </c>
    </row>
    <row r="12">
      <c r="A12" s="4" t="inlineStr">
        <is>
          <t>Base interest rate reduction, basis points</t>
        </is>
      </c>
      <c r="B12" s="4" t="inlineStr">
        <is>
          <t>0.25%</t>
        </is>
      </c>
    </row>
    <row r="13">
      <c r="A13" s="4" t="inlineStr">
        <is>
          <t>Unrestricted cash</t>
        </is>
      </c>
      <c r="B13" s="6" t="n">
        <v>10000</v>
      </c>
    </row>
    <row r="14">
      <c r="A14" s="4" t="inlineStr">
        <is>
          <t>Unrestricted net cash proceeds</t>
        </is>
      </c>
      <c r="B14" s="6" t="n">
        <v>100000</v>
      </c>
    </row>
    <row r="15">
      <c r="A15" s="4" t="inlineStr">
        <is>
          <t>Conversion price</t>
        </is>
      </c>
      <c r="B15" s="8" t="n">
        <v>19.57</v>
      </c>
    </row>
    <row r="16">
      <c r="A16" s="4" t="inlineStr">
        <is>
          <t>Interest expense</t>
        </is>
      </c>
      <c r="F16" s="6" t="n">
        <v>700</v>
      </c>
      <c r="G16" s="6" t="n">
        <v>1500</v>
      </c>
    </row>
    <row r="17">
      <c r="A17" s="4" t="inlineStr">
        <is>
          <t>End of term fee percentage</t>
        </is>
      </c>
      <c r="B17" s="4" t="inlineStr">
        <is>
          <t>6.75%</t>
        </is>
      </c>
    </row>
    <row r="18">
      <c r="A18" s="4" t="inlineStr">
        <is>
          <t>Secured Term Loan Facility [Member] | Subsequent Event [Member]</t>
        </is>
      </c>
    </row>
    <row r="19">
      <c r="A19" s="3" t="inlineStr">
        <is>
          <t>Debt Instrument [Line Items]</t>
        </is>
      </c>
    </row>
    <row r="20">
      <c r="A20" s="4" t="inlineStr">
        <is>
          <t>Percentage of amount borrowed if repayment occurs</t>
        </is>
      </c>
      <c r="C20" s="4" t="inlineStr">
        <is>
          <t>1.00%</t>
        </is>
      </c>
      <c r="D20" s="4" t="inlineStr">
        <is>
          <t>1.50%</t>
        </is>
      </c>
      <c r="E20" s="4" t="inlineStr">
        <is>
          <t>2.00%</t>
        </is>
      </c>
    </row>
    <row r="21">
      <c r="A21" s="4" t="inlineStr">
        <is>
          <t>Secured Term Loan Facility [Member] | Minimum [Member]</t>
        </is>
      </c>
    </row>
    <row r="22">
      <c r="A22" s="3" t="inlineStr">
        <is>
          <t>Debt Instrument [Line Items]</t>
        </is>
      </c>
    </row>
    <row r="23">
      <c r="A23" s="4" t="inlineStr">
        <is>
          <t>Net Lenzilumab Product Revenue</t>
        </is>
      </c>
      <c r="B23" s="6" t="n">
        <v>250000</v>
      </c>
    </row>
    <row r="24">
      <c r="A24" s="4" t="inlineStr">
        <is>
          <t>Converted principal amount</t>
        </is>
      </c>
      <c r="B24" s="5" t="n">
        <v>5000</v>
      </c>
    </row>
    <row r="25">
      <c r="A25" s="4" t="inlineStr">
        <is>
          <t>Secured Term Loan Facility [Member] | Maximum [Member]</t>
        </is>
      </c>
    </row>
    <row r="26">
      <c r="A26" s="3" t="inlineStr">
        <is>
          <t>Debt Instrument [Line Items]</t>
        </is>
      </c>
    </row>
    <row r="27">
      <c r="A27" s="4" t="inlineStr">
        <is>
          <t>Net Lenzilumab Product Revenue</t>
        </is>
      </c>
      <c r="B27" s="5" t="n">
        <v>350000</v>
      </c>
    </row>
    <row r="28">
      <c r="A28" s="4" t="inlineStr">
        <is>
          <t>Converted principal amount</t>
        </is>
      </c>
      <c r="B28" s="5" t="n">
        <v>10000</v>
      </c>
    </row>
    <row r="29">
      <c r="A29" s="4" t="inlineStr">
        <is>
          <t>Secured Term Loan Facility [Member] | Second tranche [Member] | Minimum [Member]</t>
        </is>
      </c>
    </row>
    <row r="30">
      <c r="A30" s="3" t="inlineStr">
        <is>
          <t>Debt Instrument [Line Items]</t>
        </is>
      </c>
    </row>
    <row r="31">
      <c r="A31" s="4" t="inlineStr">
        <is>
          <t>Drew amount</t>
        </is>
      </c>
      <c r="B31" s="5" t="n">
        <v>25000</v>
      </c>
    </row>
    <row r="32">
      <c r="A32" s="4" t="inlineStr">
        <is>
          <t>Secured Term Loan Facility [Member] | Second tranche [Member] | Maximum [Member]</t>
        </is>
      </c>
    </row>
    <row r="33">
      <c r="A33" s="3" t="inlineStr">
        <is>
          <t>Debt Instrument [Line Items]</t>
        </is>
      </c>
    </row>
    <row r="34">
      <c r="A34" s="4" t="inlineStr">
        <is>
          <t>Drew amount</t>
        </is>
      </c>
      <c r="B34" s="5" t="n">
        <v>35000</v>
      </c>
    </row>
    <row r="35">
      <c r="A35" s="4" t="inlineStr">
        <is>
          <t>Secured Term Loan Facility [Member] | Third tranche [Member]</t>
        </is>
      </c>
    </row>
    <row r="36">
      <c r="A36" s="3" t="inlineStr">
        <is>
          <t>Debt Instrument [Line Items]</t>
        </is>
      </c>
    </row>
    <row r="37">
      <c r="A37" s="4" t="inlineStr">
        <is>
          <t>Drew amount</t>
        </is>
      </c>
      <c r="B37" s="6" t="n">
        <v>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Outstanding Future Payments Associated Company's Term Loan) (Details) - USD ($) $ in Thousands</t>
        </is>
      </c>
      <c r="B1" s="2" t="inlineStr">
        <is>
          <t>Sep. 30, 2021</t>
        </is>
      </c>
      <c r="C1" s="2" t="inlineStr">
        <is>
          <t>Dec. 31, 2020</t>
        </is>
      </c>
    </row>
    <row r="2">
      <c r="A2" s="3" t="inlineStr">
        <is>
          <t>Debt Disclosure [Abstract]</t>
        </is>
      </c>
    </row>
    <row r="3">
      <c r="A3" s="4" t="inlineStr">
        <is>
          <t>2021</t>
        </is>
      </c>
      <c r="B3" s="6" t="n">
        <v>552</v>
      </c>
    </row>
    <row r="4">
      <c r="A4" s="4" t="inlineStr">
        <is>
          <t>2022</t>
        </is>
      </c>
      <c r="B4" s="5" t="n">
        <v>2218</v>
      </c>
    </row>
    <row r="5">
      <c r="A5" s="4" t="inlineStr">
        <is>
          <t>2023</t>
        </is>
      </c>
      <c r="B5" s="5" t="n">
        <v>10800</v>
      </c>
    </row>
    <row r="6">
      <c r="A6" s="4" t="inlineStr">
        <is>
          <t>2024</t>
        </is>
      </c>
      <c r="B6" s="5" t="n">
        <v>13671</v>
      </c>
    </row>
    <row r="7">
      <c r="A7" s="4" t="inlineStr">
        <is>
          <t>2025</t>
        </is>
      </c>
      <c r="B7" s="5" t="n">
        <v>5153</v>
      </c>
    </row>
    <row r="8">
      <c r="A8" s="4" t="inlineStr">
        <is>
          <t>Total payments</t>
        </is>
      </c>
      <c r="B8" s="5" t="n">
        <v>32394</v>
      </c>
    </row>
    <row r="9">
      <c r="A9" s="4" t="inlineStr">
        <is>
          <t>Less amount representing interest</t>
        </is>
      </c>
      <c r="B9" s="5" t="n">
        <v>-5706</v>
      </c>
    </row>
    <row r="10">
      <c r="A10" s="4" t="inlineStr">
        <is>
          <t>Notes payable, gross</t>
        </is>
      </c>
      <c r="B10" s="5" t="n">
        <v>26688</v>
      </c>
    </row>
    <row r="11">
      <c r="A11" s="4" t="inlineStr">
        <is>
          <t>Less: Unamortized portion of EOT charge</t>
        </is>
      </c>
      <c r="B11" s="5" t="n">
        <v>-1406</v>
      </c>
    </row>
    <row r="12">
      <c r="A12" s="4" t="inlineStr">
        <is>
          <t>Less: Unamortized discount on notes payable</t>
        </is>
      </c>
      <c r="B12" s="5" t="n">
        <v>-177</v>
      </c>
    </row>
    <row r="13">
      <c r="A13" s="4" t="inlineStr">
        <is>
          <t>Less: Unamortized debt issuance costs</t>
        </is>
      </c>
      <c r="B13" s="5" t="n">
        <v>-287</v>
      </c>
    </row>
    <row r="14">
      <c r="A14" s="4" t="inlineStr">
        <is>
          <t>Long-term debt</t>
        </is>
      </c>
      <c r="B14" s="5" t="n">
        <v>24818</v>
      </c>
      <c r="C14" s="4" t="inlineStr">
        <is>
          <t xml:space="preserve"> </t>
        </is>
      </c>
    </row>
    <row r="15">
      <c r="A15" s="4" t="inlineStr">
        <is>
          <t>Less current portion</t>
        </is>
      </c>
      <c r="B15" s="4" t="inlineStr">
        <is>
          <t xml:space="preserve"> </t>
        </is>
      </c>
    </row>
    <row r="16">
      <c r="A16" s="4" t="inlineStr">
        <is>
          <t>Long-term debt, net of current portion</t>
        </is>
      </c>
      <c r="B16" s="6" t="n">
        <v>248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6 Months Ended</t>
        </is>
      </c>
    </row>
    <row r="2">
      <c r="B2" s="2" t="inlineStr">
        <is>
          <t>Sep. 30, 2021USD ($)</t>
        </is>
      </c>
    </row>
    <row r="3">
      <c r="A3" s="3" t="inlineStr">
        <is>
          <t>Other Commitments [Line Items]</t>
        </is>
      </c>
    </row>
    <row r="4">
      <c r="A4" s="4" t="inlineStr">
        <is>
          <t>Commitments remaining, 2021</t>
        </is>
      </c>
      <c r="B4" s="9" t="n">
        <v>50.5</v>
      </c>
    </row>
    <row r="5">
      <c r="A5" s="4" t="inlineStr">
        <is>
          <t>Commitments remaining, 2022</t>
        </is>
      </c>
      <c r="B5" s="10" t="n">
        <v>55.9</v>
      </c>
    </row>
    <row r="6">
      <c r="A6" s="4" t="inlineStr">
        <is>
          <t>Commitments remaining, thereafter</t>
        </is>
      </c>
      <c r="B6" s="10" t="n">
        <v>4.3</v>
      </c>
    </row>
    <row r="7">
      <c r="A7" s="4" t="inlineStr">
        <is>
          <t>Eversana Agreement [Member]</t>
        </is>
      </c>
    </row>
    <row r="8">
      <c r="A8" s="3" t="inlineStr">
        <is>
          <t>Other Commitments [Line Items]</t>
        </is>
      </c>
    </row>
    <row r="9">
      <c r="A9" s="4" t="inlineStr">
        <is>
          <t>Payment requested for services rendered</t>
        </is>
      </c>
      <c r="B9" s="6" t="n">
        <v>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in Thousands</t>
        </is>
      </c>
      <c r="B1" s="2" t="inlineStr">
        <is>
          <t>May 03, 2021</t>
        </is>
      </c>
      <c r="C1" s="2" t="inlineStr">
        <is>
          <t>Apr. 05, 2021</t>
        </is>
      </c>
      <c r="D1" s="2" t="inlineStr">
        <is>
          <t>Mar. 30, 2021</t>
        </is>
      </c>
      <c r="E1" s="2" t="inlineStr">
        <is>
          <t>Sep. 30, 2021</t>
        </is>
      </c>
      <c r="F1" s="2" t="inlineStr">
        <is>
          <t>Sep. 30, 2020</t>
        </is>
      </c>
      <c r="G1" s="2" t="inlineStr">
        <is>
          <t>Dec. 31, 2020</t>
        </is>
      </c>
      <c r="H1" s="2" t="inlineStr">
        <is>
          <t>Sep. 11, 2020</t>
        </is>
      </c>
    </row>
    <row r="2">
      <c r="A2" s="3" t="inlineStr">
        <is>
          <t>Class of Stock [Line Items]</t>
        </is>
      </c>
    </row>
    <row r="3">
      <c r="A3" s="4" t="inlineStr">
        <is>
          <t>Reverse stock split</t>
        </is>
      </c>
      <c r="E3" s="4" t="inlineStr">
        <is>
          <t>1-for-5</t>
        </is>
      </c>
    </row>
    <row r="4">
      <c r="A4" s="4" t="inlineStr">
        <is>
          <t>Common Stock, shares authorized upon the completion of the IPO</t>
        </is>
      </c>
      <c r="E4" s="5" t="n">
        <v>225000000</v>
      </c>
      <c r="G4" s="5" t="n">
        <v>225000000</v>
      </c>
      <c r="H4" s="5" t="n">
        <v>225000000</v>
      </c>
    </row>
    <row r="5">
      <c r="A5" s="4" t="inlineStr">
        <is>
          <t>Total proceeds</t>
        </is>
      </c>
      <c r="E5" s="6" t="n">
        <v>134140</v>
      </c>
      <c r="F5" s="6" t="n">
        <v>139760</v>
      </c>
    </row>
    <row r="6">
      <c r="A6" s="4" t="inlineStr">
        <is>
          <t>Common stock, shares outstanding</t>
        </is>
      </c>
      <c r="E6" s="5" t="n">
        <v>60017333</v>
      </c>
      <c r="G6" s="5" t="n">
        <v>51626508</v>
      </c>
    </row>
    <row r="7">
      <c r="A7" s="4" t="inlineStr">
        <is>
          <t>Controlled Equity Offering SM Sales Agreement [Member]</t>
        </is>
      </c>
    </row>
    <row r="8">
      <c r="A8" s="3" t="inlineStr">
        <is>
          <t>Class of Stock [Line Items]</t>
        </is>
      </c>
    </row>
    <row r="9">
      <c r="A9" s="4" t="inlineStr">
        <is>
          <t>Total proceeds</t>
        </is>
      </c>
      <c r="E9" s="6" t="n">
        <v>24500</v>
      </c>
    </row>
    <row r="10">
      <c r="A10" s="4" t="inlineStr">
        <is>
          <t>Company issued shares</t>
        </is>
      </c>
      <c r="E10" s="5" t="n">
        <v>3818300</v>
      </c>
    </row>
    <row r="11">
      <c r="A11" s="4" t="inlineStr">
        <is>
          <t>Aggregate offering price of additional shares issued</t>
        </is>
      </c>
      <c r="E11" s="6" t="n">
        <v>33500</v>
      </c>
    </row>
    <row r="12">
      <c r="A12" s="4" t="inlineStr">
        <is>
          <t>Controlled Equity Offering SM Sales Agreement [Member] | Cantor Fitzgerald &amp; Co. [Member]</t>
        </is>
      </c>
    </row>
    <row r="13">
      <c r="A13" s="3" t="inlineStr">
        <is>
          <t>Class of Stock [Line Items]</t>
        </is>
      </c>
    </row>
    <row r="14">
      <c r="A14" s="4" t="inlineStr">
        <is>
          <t>Total proceeds</t>
        </is>
      </c>
      <c r="E14" s="6" t="n">
        <v>40000</v>
      </c>
      <c r="G14" s="6" t="n">
        <v>100000</v>
      </c>
    </row>
    <row r="15">
      <c r="A15" s="4" t="inlineStr">
        <is>
          <t>Company issued shares</t>
        </is>
      </c>
      <c r="E15" s="5" t="n">
        <v>2397791</v>
      </c>
    </row>
    <row r="16">
      <c r="A16" s="4" t="inlineStr">
        <is>
          <t>Aggregate offering price of additional shares issued</t>
        </is>
      </c>
      <c r="E16" s="6" t="n">
        <v>58700</v>
      </c>
    </row>
    <row r="17">
      <c r="A17" s="4" t="inlineStr">
        <is>
          <t>2021 Underwritten Public Offering [Member]</t>
        </is>
      </c>
    </row>
    <row r="18">
      <c r="A18" s="3" t="inlineStr">
        <is>
          <t>Class of Stock [Line Items]</t>
        </is>
      </c>
    </row>
    <row r="19">
      <c r="A19" s="4" t="inlineStr">
        <is>
          <t>Sale of additional shares of common stock</t>
        </is>
      </c>
      <c r="B19" s="5" t="n">
        <v>427017</v>
      </c>
    </row>
    <row r="20">
      <c r="A20" s="4" t="inlineStr">
        <is>
          <t>2021 Underwritten Public Offering [Member] | J.P. Morgan Securities LLC and Jefferies LLC [Member]</t>
        </is>
      </c>
    </row>
    <row r="21">
      <c r="A21" s="3" t="inlineStr">
        <is>
          <t>Class of Stock [Line Items]</t>
        </is>
      </c>
    </row>
    <row r="22">
      <c r="A22" s="4" t="inlineStr">
        <is>
          <t>Shares issued in public offering</t>
        </is>
      </c>
      <c r="C22" s="5" t="n">
        <v>5000000</v>
      </c>
      <c r="D22" s="5" t="n">
        <v>5000000</v>
      </c>
    </row>
    <row r="23">
      <c r="A23" s="4" t="inlineStr">
        <is>
          <t>Warrants to purchase common stock</t>
        </is>
      </c>
      <c r="D23" s="5" t="n">
        <v>750000</v>
      </c>
    </row>
    <row r="24">
      <c r="A24" s="4" t="inlineStr">
        <is>
          <t>Proceeds from sale of shares after offering costs</t>
        </is>
      </c>
      <c r="D24" s="6" t="n">
        <v>94200</v>
      </c>
    </row>
    <row r="25">
      <c r="A25" s="4" t="inlineStr">
        <is>
          <t>2020 Equity Plan [Member]</t>
        </is>
      </c>
    </row>
    <row r="26">
      <c r="A26" s="3" t="inlineStr">
        <is>
          <t>Class of Stock [Line Items]</t>
        </is>
      </c>
    </row>
    <row r="27">
      <c r="A27" s="4" t="inlineStr">
        <is>
          <t>Shares available for future grant</t>
        </is>
      </c>
      <c r="H27" s="5" t="n">
        <v>7000000</v>
      </c>
    </row>
    <row r="28">
      <c r="A28" s="4" t="inlineStr">
        <is>
          <t>Maximum [Member]</t>
        </is>
      </c>
    </row>
    <row r="29">
      <c r="A29" s="3" t="inlineStr">
        <is>
          <t>Class of Stock [Line Items]</t>
        </is>
      </c>
    </row>
    <row r="30">
      <c r="A30" s="4" t="inlineStr">
        <is>
          <t>Common stock, shares outstanding</t>
        </is>
      </c>
      <c r="H30" s="5" t="n">
        <v>210900000</v>
      </c>
    </row>
    <row r="31">
      <c r="A31" s="4" t="inlineStr">
        <is>
          <t>Minimum [Member]</t>
        </is>
      </c>
    </row>
    <row r="32">
      <c r="A32" s="3" t="inlineStr">
        <is>
          <t>Class of Stock [Line Items]</t>
        </is>
      </c>
    </row>
    <row r="33">
      <c r="A33" s="4" t="inlineStr">
        <is>
          <t>Common stock, shares outstanding</t>
        </is>
      </c>
      <c r="H33" s="5" t="n">
        <v>42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Narrative) (Details) $ / shares in Units, $ in Millions</t>
        </is>
      </c>
      <c r="B1" s="2" t="inlineStr">
        <is>
          <t>9 Months Ended</t>
        </is>
      </c>
    </row>
    <row r="2">
      <c r="B2" s="2" t="inlineStr">
        <is>
          <t>Sep. 30, 2021USD ($)$ / shares</t>
        </is>
      </c>
    </row>
    <row r="3">
      <c r="A3" s="3" t="inlineStr">
        <is>
          <t>Share-based Payment Arrangement [Abstract]</t>
        </is>
      </c>
    </row>
    <row r="4">
      <c r="A4" s="4" t="inlineStr">
        <is>
          <t>Weighted average fair value of options granted | $ / shares</t>
        </is>
      </c>
      <c r="B4" s="8" t="n">
        <v>12.87</v>
      </c>
    </row>
    <row r="5">
      <c r="A5" s="4" t="inlineStr">
        <is>
          <t>Unrecognized compensation expense | $</t>
        </is>
      </c>
      <c r="B5" s="9" t="n">
        <v>12.5</v>
      </c>
    </row>
    <row r="6">
      <c r="A6" s="4" t="inlineStr">
        <is>
          <t>Weighted average period for recognition</t>
        </is>
      </c>
      <c r="B6" s="4" t="inlineStr">
        <is>
          <t>2 years 2 months 12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25000000</v>
      </c>
      <c r="C4" s="5" t="n">
        <v>225000000</v>
      </c>
    </row>
    <row r="5">
      <c r="A5" s="4" t="inlineStr">
        <is>
          <t>Common stock, shares issued</t>
        </is>
      </c>
      <c r="B5" s="5" t="n">
        <v>60017333</v>
      </c>
      <c r="C5" s="5" t="n">
        <v>51626508</v>
      </c>
    </row>
    <row r="6">
      <c r="A6" s="4" t="inlineStr">
        <is>
          <t>Common stock, shares outstanding</t>
        </is>
      </c>
      <c r="B6" s="5" t="n">
        <v>60017333</v>
      </c>
      <c r="C6" s="5" t="n">
        <v>51626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ummary of Stock Option Activity) (Details)</t>
        </is>
      </c>
      <c r="B1" s="2" t="inlineStr">
        <is>
          <t>9 Months Ended</t>
        </is>
      </c>
    </row>
    <row r="2">
      <c r="B2" s="2" t="inlineStr">
        <is>
          <t>Sep. 30, 2021$ / sharesshares</t>
        </is>
      </c>
    </row>
    <row r="3">
      <c r="A3" s="3" t="inlineStr">
        <is>
          <t>Options</t>
        </is>
      </c>
    </row>
    <row r="4">
      <c r="A4" s="4" t="inlineStr">
        <is>
          <t>Outstanding at January 1, 2021 | shares</t>
        </is>
      </c>
      <c r="B4" s="5" t="n">
        <v>3732149</v>
      </c>
    </row>
    <row r="5">
      <c r="A5" s="4" t="inlineStr">
        <is>
          <t>Granted | shares</t>
        </is>
      </c>
      <c r="B5" s="5" t="n">
        <v>1049355</v>
      </c>
    </row>
    <row r="6">
      <c r="A6" s="4" t="inlineStr">
        <is>
          <t>Exercised | shares</t>
        </is>
      </c>
      <c r="B6" s="5" t="n">
        <v>-582936</v>
      </c>
    </row>
    <row r="7">
      <c r="A7" s="4" t="inlineStr">
        <is>
          <t>Cancelled (forfeited) | shares</t>
        </is>
      </c>
      <c r="B7" s="5" t="n">
        <v>-53600</v>
      </c>
    </row>
    <row r="8">
      <c r="A8" s="4" t="inlineStr">
        <is>
          <t>Cancelled (expired) | shares</t>
        </is>
      </c>
      <c r="B8" s="5" t="n">
        <v>-104</v>
      </c>
    </row>
    <row r="9">
      <c r="A9" s="4" t="inlineStr">
        <is>
          <t>Outstanding at September 30, 2021 | shares</t>
        </is>
      </c>
      <c r="B9" s="5" t="n">
        <v>4144864</v>
      </c>
    </row>
    <row r="10">
      <c r="A10" s="3" t="inlineStr">
        <is>
          <t>Weighted Average Exercise Price</t>
        </is>
      </c>
    </row>
    <row r="11">
      <c r="A11" s="4" t="inlineStr">
        <is>
          <t>Outstanding at January 1, 2021 | $ / shares</t>
        </is>
      </c>
      <c r="B11" s="8" t="n">
        <v>5.57</v>
      </c>
    </row>
    <row r="12">
      <c r="A12" s="4" t="inlineStr">
        <is>
          <t>Granted | $ / shares</t>
        </is>
      </c>
      <c r="B12" s="11" t="n">
        <v>15.66</v>
      </c>
    </row>
    <row r="13">
      <c r="A13" s="4" t="inlineStr">
        <is>
          <t>Exercised | $ / shares</t>
        </is>
      </c>
      <c r="B13" s="11" t="n">
        <v>3.98</v>
      </c>
    </row>
    <row r="14">
      <c r="A14" s="4" t="inlineStr">
        <is>
          <t>Cancelled (forfeited) | $ / shares</t>
        </is>
      </c>
      <c r="B14" s="11" t="n">
        <v>7.71</v>
      </c>
    </row>
    <row r="15">
      <c r="A15" s="4" t="inlineStr">
        <is>
          <t>Cancelled (expired) | $ / shares</t>
        </is>
      </c>
      <c r="B15" s="11" t="n">
        <v>162.09</v>
      </c>
    </row>
    <row r="16">
      <c r="A16" s="4" t="inlineStr">
        <is>
          <t>Outstanding at September 30, 2021 | $ / shares</t>
        </is>
      </c>
      <c r="B16" s="8" t="n">
        <v>8.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Weighted-Average Assumption Terms) (Details)</t>
        </is>
      </c>
      <c r="B1" s="2" t="inlineStr">
        <is>
          <t>9 Months Ended</t>
        </is>
      </c>
    </row>
    <row r="2">
      <c r="B2" s="2" t="inlineStr">
        <is>
          <t>Sep. 30, 2021$ / shares</t>
        </is>
      </c>
    </row>
    <row r="3">
      <c r="A3" s="3" t="inlineStr">
        <is>
          <t>Share-based Payment Arrangement, Expensed and Capitalized, Amount [Line Items]</t>
        </is>
      </c>
    </row>
    <row r="4">
      <c r="A4" s="4" t="inlineStr">
        <is>
          <t>Expected dividend yield</t>
        </is>
      </c>
      <c r="B4" s="4" t="inlineStr">
        <is>
          <t xml:space="preserve"> </t>
        </is>
      </c>
    </row>
    <row r="5">
      <c r="A5" s="4" t="inlineStr">
        <is>
          <t>Minimum [Member]</t>
        </is>
      </c>
    </row>
    <row r="6">
      <c r="A6" s="3" t="inlineStr">
        <is>
          <t>Share-based Payment Arrangement, Expensed and Capitalized, Amount [Line Items]</t>
        </is>
      </c>
    </row>
    <row r="7">
      <c r="A7" s="4" t="inlineStr">
        <is>
          <t>Exercise price</t>
        </is>
      </c>
      <c r="B7" s="8" t="n">
        <v>5.93</v>
      </c>
    </row>
    <row r="8">
      <c r="A8" s="4" t="inlineStr">
        <is>
          <t>Market value</t>
        </is>
      </c>
      <c r="B8" s="8" t="n">
        <v>5.93</v>
      </c>
    </row>
    <row r="9">
      <c r="A9" s="4" t="inlineStr">
        <is>
          <t>Expected term</t>
        </is>
      </c>
      <c r="B9" s="4" t="inlineStr">
        <is>
          <t>5 years</t>
        </is>
      </c>
    </row>
    <row r="10">
      <c r="A10" s="4" t="inlineStr">
        <is>
          <t>Expected volatility</t>
        </is>
      </c>
      <c r="B10" s="4" t="inlineStr">
        <is>
          <t>105.00%</t>
        </is>
      </c>
    </row>
    <row r="11">
      <c r="A11" s="4" t="inlineStr">
        <is>
          <t>Risk-free interest rate</t>
        </is>
      </c>
      <c r="B11" s="4" t="inlineStr">
        <is>
          <t>0.98%</t>
        </is>
      </c>
    </row>
    <row r="12">
      <c r="A12" s="4" t="inlineStr">
        <is>
          <t>Maximum [Member]</t>
        </is>
      </c>
    </row>
    <row r="13">
      <c r="A13" s="3" t="inlineStr">
        <is>
          <t>Share-based Payment Arrangement, Expensed and Capitalized, Amount [Line Items]</t>
        </is>
      </c>
    </row>
    <row r="14">
      <c r="A14" s="4" t="inlineStr">
        <is>
          <t>Exercise price</t>
        </is>
      </c>
      <c r="B14" s="8" t="n">
        <v>20.68</v>
      </c>
    </row>
    <row r="15">
      <c r="A15" s="4" t="inlineStr">
        <is>
          <t>Market value</t>
        </is>
      </c>
      <c r="B15" s="8" t="n">
        <v>20.68</v>
      </c>
    </row>
    <row r="16">
      <c r="A16" s="4" t="inlineStr">
        <is>
          <t>Expected term</t>
        </is>
      </c>
      <c r="B16" s="4" t="inlineStr">
        <is>
          <t>6 years</t>
        </is>
      </c>
    </row>
    <row r="17">
      <c r="A17" s="4" t="inlineStr">
        <is>
          <t>Expected volatility</t>
        </is>
      </c>
      <c r="B17" s="4" t="inlineStr">
        <is>
          <t>109.00%</t>
        </is>
      </c>
    </row>
    <row r="18">
      <c r="A18" s="4" t="inlineStr">
        <is>
          <t>Risk-free interest rate</t>
        </is>
      </c>
      <c r="B18" s="4" t="inlineStr">
        <is>
          <t>1.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434</v>
      </c>
      <c r="C4" s="6" t="n">
        <v>1012</v>
      </c>
      <c r="D4" s="6" t="n">
        <v>3815</v>
      </c>
      <c r="E4" s="6" t="n">
        <v>1634</v>
      </c>
    </row>
    <row r="5">
      <c r="A5" s="4" t="inlineStr">
        <is>
          <t>General And Administrative Expense [Member]</t>
        </is>
      </c>
    </row>
    <row r="6">
      <c r="A6" s="3" t="inlineStr">
        <is>
          <t>Share-based Payment Arrangement, Expensed and Capitalized, Amount [Line Items]</t>
        </is>
      </c>
    </row>
    <row r="7">
      <c r="A7" s="4" t="inlineStr">
        <is>
          <t>Stock-based compensation expense</t>
        </is>
      </c>
      <c r="B7" s="5" t="n">
        <v>1077</v>
      </c>
      <c r="C7" s="5" t="n">
        <v>909</v>
      </c>
      <c r="D7" s="5" t="n">
        <v>2848</v>
      </c>
      <c r="E7" s="5" t="n">
        <v>1415</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6" t="n">
        <v>357</v>
      </c>
      <c r="C10" s="6" t="n">
        <v>103</v>
      </c>
      <c r="D10" s="6" t="n">
        <v>967</v>
      </c>
      <c r="E10" s="6" t="n">
        <v>2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License and Collaboration Agreements (Details) - USD ($) $ in Millions</t>
        </is>
      </c>
      <c r="B1" s="2" t="inlineStr">
        <is>
          <t>6 Months Ended</t>
        </is>
      </c>
      <c r="C1" s="2" t="inlineStr">
        <is>
          <t>9 Months Ended</t>
        </is>
      </c>
    </row>
    <row r="2">
      <c r="B2" s="2" t="inlineStr">
        <is>
          <t>Jun. 30, 2020</t>
        </is>
      </c>
      <c r="C2" s="2" t="inlineStr">
        <is>
          <t>Sep. 30, 2021</t>
        </is>
      </c>
    </row>
    <row r="3">
      <c r="A3" s="4" t="inlineStr">
        <is>
          <t>Mayo Agreement [Member]</t>
        </is>
      </c>
    </row>
    <row r="4">
      <c r="A4" s="4" t="inlineStr">
        <is>
          <t>Amount paid in license agreement</t>
        </is>
      </c>
      <c r="B4" s="9" t="n">
        <v>0.2</v>
      </c>
    </row>
    <row r="5">
      <c r="A5" s="4" t="inlineStr">
        <is>
          <t>CRADA [Member]</t>
        </is>
      </c>
    </row>
    <row r="6">
      <c r="A6" s="4" t="inlineStr">
        <is>
          <t>License agreement expiry date</t>
        </is>
      </c>
      <c r="C6" s="4" t="inlineStr">
        <is>
          <t>Jan. 2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bsequent Event (Details) - USD ($) $ in Thousands</t>
        </is>
      </c>
      <c r="B1" s="2" t="inlineStr">
        <is>
          <t>9 Months Ended</t>
        </is>
      </c>
    </row>
    <row r="2">
      <c r="B2" s="2" t="inlineStr">
        <is>
          <t>Sep. 30, 2021</t>
        </is>
      </c>
      <c r="C2" s="2" t="inlineStr">
        <is>
          <t>Sep. 30, 2020</t>
        </is>
      </c>
    </row>
    <row r="3">
      <c r="A3" s="3" t="inlineStr">
        <is>
          <t>Subsequent Event [Line Items]</t>
        </is>
      </c>
    </row>
    <row r="4">
      <c r="A4" s="4" t="inlineStr">
        <is>
          <t>Total proceeds</t>
        </is>
      </c>
      <c r="B4" s="6" t="n">
        <v>134140</v>
      </c>
      <c r="C4" s="6" t="n">
        <v>139760</v>
      </c>
    </row>
    <row r="5">
      <c r="A5" s="4" t="inlineStr">
        <is>
          <t>Controlled Equity Offering SM Sales Agreement [Member]</t>
        </is>
      </c>
    </row>
    <row r="6">
      <c r="A6" s="3" t="inlineStr">
        <is>
          <t>Subsequent Event [Line Items]</t>
        </is>
      </c>
    </row>
    <row r="7">
      <c r="A7" s="4" t="inlineStr">
        <is>
          <t>Company issued shares</t>
        </is>
      </c>
      <c r="B7" s="5" t="n">
        <v>3818300</v>
      </c>
    </row>
    <row r="8">
      <c r="A8" s="4" t="inlineStr">
        <is>
          <t>Total proceeds</t>
        </is>
      </c>
      <c r="B8" s="6" t="n">
        <v>24500</v>
      </c>
    </row>
    <row r="9">
      <c r="A9" s="4" t="inlineStr">
        <is>
          <t>Aggregate offering price of additional shares issued</t>
        </is>
      </c>
      <c r="B9" s="6" t="n">
        <v>33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036</v>
      </c>
      <c r="C4" s="4" t="inlineStr">
        <is>
          <t xml:space="preserve"> </t>
        </is>
      </c>
      <c r="D4" s="6" t="n">
        <v>2558</v>
      </c>
      <c r="E4" s="4" t="inlineStr">
        <is>
          <t xml:space="preserve"> </t>
        </is>
      </c>
    </row>
    <row r="5">
      <c r="A5" s="3" t="inlineStr">
        <is>
          <t>Operating expenses:</t>
        </is>
      </c>
    </row>
    <row r="6">
      <c r="A6" s="4" t="inlineStr">
        <is>
          <t>Research and development</t>
        </is>
      </c>
      <c r="B6" s="5" t="n">
        <v>60811</v>
      </c>
      <c r="C6" s="5" t="n">
        <v>22416</v>
      </c>
      <c r="D6" s="5" t="n">
        <v>183757</v>
      </c>
      <c r="E6" s="5" t="n">
        <v>44218</v>
      </c>
    </row>
    <row r="7">
      <c r="A7" s="4" t="inlineStr">
        <is>
          <t>General and administrative</t>
        </is>
      </c>
      <c r="B7" s="5" t="n">
        <v>6204</v>
      </c>
      <c r="C7" s="5" t="n">
        <v>8331</v>
      </c>
      <c r="D7" s="5" t="n">
        <v>19228</v>
      </c>
      <c r="E7" s="5" t="n">
        <v>11685</v>
      </c>
    </row>
    <row r="8">
      <c r="A8" s="4" t="inlineStr">
        <is>
          <t>Total operating expenses</t>
        </is>
      </c>
      <c r="B8" s="5" t="n">
        <v>67015</v>
      </c>
      <c r="C8" s="5" t="n">
        <v>30747</v>
      </c>
      <c r="D8" s="5" t="n">
        <v>202985</v>
      </c>
      <c r="E8" s="5" t="n">
        <v>55903</v>
      </c>
    </row>
    <row r="9">
      <c r="A9" s="4" t="inlineStr">
        <is>
          <t>Loss from operations</t>
        </is>
      </c>
      <c r="B9" s="5" t="n">
        <v>-65979</v>
      </c>
      <c r="C9" s="5" t="n">
        <v>-30747</v>
      </c>
      <c r="D9" s="5" t="n">
        <v>-200427</v>
      </c>
      <c r="E9" s="5" t="n">
        <v>-55903</v>
      </c>
    </row>
    <row r="10">
      <c r="A10" s="3" t="inlineStr">
        <is>
          <t>Other expense:</t>
        </is>
      </c>
    </row>
    <row r="11">
      <c r="A11" s="4" t="inlineStr">
        <is>
          <t>Interest expense</t>
        </is>
      </c>
      <c r="B11" s="5" t="n">
        <v>-751</v>
      </c>
      <c r="C11" s="5" t="n">
        <v>-3</v>
      </c>
      <c r="D11" s="5" t="n">
        <v>-1516</v>
      </c>
      <c r="E11" s="5" t="n">
        <v>-1336</v>
      </c>
    </row>
    <row r="12">
      <c r="A12" s="4" t="inlineStr">
        <is>
          <t>Other expense, net</t>
        </is>
      </c>
      <c r="B12" s="5" t="n">
        <v>-9</v>
      </c>
      <c r="C12" s="5" t="n">
        <v>-1</v>
      </c>
      <c r="D12" s="5" t="n">
        <v>-1166</v>
      </c>
      <c r="E12" s="5" t="n">
        <v>-1</v>
      </c>
    </row>
    <row r="13">
      <c r="A13" s="4" t="inlineStr">
        <is>
          <t>Net loss</t>
        </is>
      </c>
      <c r="B13" s="6" t="n">
        <v>-66739</v>
      </c>
      <c r="C13" s="6" t="n">
        <v>-30751</v>
      </c>
      <c r="D13" s="6" t="n">
        <v>-203109</v>
      </c>
      <c r="E13" s="6" t="n">
        <v>-57240</v>
      </c>
    </row>
    <row r="14">
      <c r="A14" s="4" t="inlineStr">
        <is>
          <t>Basic and diluted net loss per common share</t>
        </is>
      </c>
      <c r="B14" s="8" t="n">
        <v>-1.12</v>
      </c>
      <c r="C14" s="8" t="n">
        <v>-0.71</v>
      </c>
      <c r="D14" s="8" t="n">
        <v>-3.56</v>
      </c>
      <c r="E14" s="8" t="n">
        <v>-1.79</v>
      </c>
    </row>
    <row r="15">
      <c r="A15" s="4" t="inlineStr">
        <is>
          <t>Weighted average common shares outstanding used to calculate basic and diluted net loss per common share</t>
        </is>
      </c>
      <c r="B15" s="5" t="n">
        <v>59486626</v>
      </c>
      <c r="C15" s="5" t="n">
        <v>43490071</v>
      </c>
      <c r="D15" s="5" t="n">
        <v>56997039</v>
      </c>
      <c r="E15" s="5" t="n">
        <v>32041790</v>
      </c>
    </row>
    <row r="16">
      <c r="A16" s="4" t="inlineStr">
        <is>
          <t>License [Member]</t>
        </is>
      </c>
    </row>
    <row r="17">
      <c r="A17" s="3" t="inlineStr">
        <is>
          <t>Revenue:</t>
        </is>
      </c>
    </row>
    <row r="18">
      <c r="A18" s="4" t="inlineStr">
        <is>
          <t>Total revenue</t>
        </is>
      </c>
      <c r="B18" s="6" t="n">
        <v>1036</v>
      </c>
      <c r="C18" s="4" t="inlineStr">
        <is>
          <t xml:space="preserve"> </t>
        </is>
      </c>
      <c r="D18" s="6" t="n">
        <v>2558</v>
      </c>
      <c r="E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Operating activities:</t>
        </is>
      </c>
    </row>
    <row r="4">
      <c r="A4" s="4" t="inlineStr">
        <is>
          <t>Net loss</t>
        </is>
      </c>
      <c r="B4" s="6" t="n">
        <v>-66739</v>
      </c>
      <c r="C4" s="6" t="n">
        <v>-65567</v>
      </c>
      <c r="D4" s="6" t="n">
        <v>-30751</v>
      </c>
      <c r="E4" s="6" t="n">
        <v>-2467</v>
      </c>
      <c r="F4" s="6" t="n">
        <v>-203109</v>
      </c>
      <c r="G4" s="6" t="n">
        <v>-57240</v>
      </c>
    </row>
    <row r="5">
      <c r="A5" s="3" t="inlineStr">
        <is>
          <t>Adjustments to reconcile net loss to net cash used in operating activities:</t>
        </is>
      </c>
    </row>
    <row r="6">
      <c r="A6" s="4" t="inlineStr">
        <is>
          <t>Stock based compensation expense</t>
        </is>
      </c>
      <c r="F6" s="5" t="n">
        <v>3815</v>
      </c>
      <c r="G6" s="5" t="n">
        <v>1634</v>
      </c>
    </row>
    <row r="7">
      <c r="A7" s="4" t="inlineStr">
        <is>
          <t>Non-cash interest expense related to debt financing</t>
        </is>
      </c>
      <c r="F7" s="5" t="n">
        <v>374</v>
      </c>
      <c r="G7" s="5" t="n">
        <v>706</v>
      </c>
    </row>
    <row r="8">
      <c r="A8" s="4" t="inlineStr">
        <is>
          <t>Issuance of common stock for payment of compensation</t>
        </is>
      </c>
      <c r="F8" s="4" t="inlineStr">
        <is>
          <t xml:space="preserve"> </t>
        </is>
      </c>
      <c r="G8" s="5" t="n">
        <v>78</v>
      </c>
    </row>
    <row r="9">
      <c r="A9" s="4" t="inlineStr">
        <is>
          <t>Issuance of common stock in exchange for services</t>
        </is>
      </c>
      <c r="F9" s="4" t="inlineStr">
        <is>
          <t xml:space="preserve"> </t>
        </is>
      </c>
      <c r="G9" s="5" t="n">
        <v>212</v>
      </c>
    </row>
    <row r="10">
      <c r="A10" s="3" t="inlineStr">
        <is>
          <t>Changes in operating assets and liabilities:</t>
        </is>
      </c>
    </row>
    <row r="11">
      <c r="A11" s="4" t="inlineStr">
        <is>
          <t>Prepaid expenses and other assets</t>
        </is>
      </c>
      <c r="F11" s="5" t="n">
        <v>-872</v>
      </c>
      <c r="G11" s="5" t="n">
        <v>-309</v>
      </c>
    </row>
    <row r="12">
      <c r="A12" s="4" t="inlineStr">
        <is>
          <t>Accounts payable</t>
        </is>
      </c>
      <c r="F12" s="5" t="n">
        <v>30596</v>
      </c>
      <c r="G12" s="5" t="n">
        <v>3697</v>
      </c>
    </row>
    <row r="13">
      <c r="A13" s="4" t="inlineStr">
        <is>
          <t>Accrued expenses</t>
        </is>
      </c>
      <c r="F13" s="5" t="n">
        <v>15427</v>
      </c>
      <c r="G13" s="5" t="n">
        <v>5065</v>
      </c>
    </row>
    <row r="14">
      <c r="A14" s="4" t="inlineStr">
        <is>
          <t>Deferred revenue</t>
        </is>
      </c>
      <c r="F14" s="5" t="n">
        <v>1983</v>
      </c>
      <c r="G14" s="4" t="inlineStr">
        <is>
          <t xml:space="preserve"> </t>
        </is>
      </c>
    </row>
    <row r="15">
      <c r="A15" s="4" t="inlineStr">
        <is>
          <t>Net cash used in operating activities</t>
        </is>
      </c>
      <c r="F15" s="5" t="n">
        <v>-151786</v>
      </c>
      <c r="G15" s="5" t="n">
        <v>-46157</v>
      </c>
    </row>
    <row r="16">
      <c r="A16" s="3" t="inlineStr">
        <is>
          <t>Investing activities:</t>
        </is>
      </c>
    </row>
    <row r="17">
      <c r="A17" s="4" t="inlineStr">
        <is>
          <t>Purchase of intangible assets</t>
        </is>
      </c>
      <c r="F17" s="4" t="inlineStr">
        <is>
          <t xml:space="preserve"> </t>
        </is>
      </c>
      <c r="G17" s="5" t="n">
        <v>-20</v>
      </c>
    </row>
    <row r="18">
      <c r="A18" s="4" t="inlineStr">
        <is>
          <t>Net cash used in investing activities</t>
        </is>
      </c>
      <c r="F18" s="4" t="inlineStr">
        <is>
          <t xml:space="preserve"> </t>
        </is>
      </c>
      <c r="G18" s="5" t="n">
        <v>-20</v>
      </c>
    </row>
    <row r="19">
      <c r="A19" s="3" t="inlineStr">
        <is>
          <t>Financing activities:</t>
        </is>
      </c>
    </row>
    <row r="20">
      <c r="A20" s="4" t="inlineStr">
        <is>
          <t>Net proceeds from issuance of common stock</t>
        </is>
      </c>
      <c r="F20" s="5" t="n">
        <v>134140</v>
      </c>
      <c r="G20" s="5" t="n">
        <v>139760</v>
      </c>
    </row>
    <row r="21">
      <c r="A21" s="4" t="inlineStr">
        <is>
          <t>Proceeds from exercise of stock options</t>
        </is>
      </c>
      <c r="F21" s="5" t="n">
        <v>1965</v>
      </c>
      <c r="G21" s="5" t="n">
        <v>572</v>
      </c>
    </row>
    <row r="22">
      <c r="A22" s="4" t="inlineStr">
        <is>
          <t>Net proceeds from issuance of long-term debt</t>
        </is>
      </c>
      <c r="F22" s="5" t="n">
        <v>24444</v>
      </c>
      <c r="G22" s="5" t="n">
        <v>10</v>
      </c>
    </row>
    <row r="23">
      <c r="A23" s="4" t="inlineStr">
        <is>
          <t>Net proceeds from issuance of convertible notes</t>
        </is>
      </c>
      <c r="F23" s="4" t="inlineStr">
        <is>
          <t xml:space="preserve"> </t>
        </is>
      </c>
      <c r="G23" s="5" t="n">
        <v>467</v>
      </c>
    </row>
    <row r="24">
      <c r="A24" s="4" t="inlineStr">
        <is>
          <t>Net proceeds from issuance of PPP loan</t>
        </is>
      </c>
      <c r="F24" s="4" t="inlineStr">
        <is>
          <t xml:space="preserve"> </t>
        </is>
      </c>
      <c r="G24" s="5" t="n">
        <v>83</v>
      </c>
    </row>
    <row r="25">
      <c r="A25" s="4" t="inlineStr">
        <is>
          <t>Net proceeds from issuance of bridge notes</t>
        </is>
      </c>
      <c r="F25" s="4" t="inlineStr">
        <is>
          <t xml:space="preserve"> </t>
        </is>
      </c>
      <c r="G25" s="5" t="n">
        <v>350</v>
      </c>
    </row>
    <row r="26">
      <c r="A26" s="4" t="inlineStr">
        <is>
          <t>Payments on PPP loan</t>
        </is>
      </c>
      <c r="F26" s="4" t="inlineStr">
        <is>
          <t xml:space="preserve"> </t>
        </is>
      </c>
      <c r="G26" s="5" t="n">
        <v>-83</v>
      </c>
    </row>
    <row r="27">
      <c r="A27" s="4" t="inlineStr">
        <is>
          <t>Payments on bridge notes</t>
        </is>
      </c>
      <c r="F27" s="4" t="inlineStr">
        <is>
          <t xml:space="preserve"> </t>
        </is>
      </c>
      <c r="G27" s="5" t="n">
        <v>-2400</v>
      </c>
    </row>
    <row r="28">
      <c r="A28" s="4" t="inlineStr">
        <is>
          <t>Payments on convertible notes</t>
        </is>
      </c>
      <c r="F28" s="4" t="inlineStr">
        <is>
          <t xml:space="preserve"> </t>
        </is>
      </c>
      <c r="G28" s="5" t="n">
        <v>-518</v>
      </c>
    </row>
    <row r="29">
      <c r="A29" s="4" t="inlineStr">
        <is>
          <t>Payments on notes payable to vendors</t>
        </is>
      </c>
      <c r="F29" s="4" t="inlineStr">
        <is>
          <t xml:space="preserve"> </t>
        </is>
      </c>
      <c r="G29" s="5" t="n">
        <v>-776</v>
      </c>
    </row>
    <row r="30">
      <c r="A30" s="4" t="inlineStr">
        <is>
          <t>Net cash provided by financing activities</t>
        </is>
      </c>
      <c r="F30" s="5" t="n">
        <v>160549</v>
      </c>
      <c r="G30" s="5" t="n">
        <v>137465</v>
      </c>
    </row>
    <row r="31">
      <c r="A31" s="4" t="inlineStr">
        <is>
          <t>Net increase in cash and cash equivalents</t>
        </is>
      </c>
      <c r="F31" s="5" t="n">
        <v>8763</v>
      </c>
      <c r="G31" s="5" t="n">
        <v>91288</v>
      </c>
    </row>
    <row r="32">
      <c r="A32" s="4" t="inlineStr">
        <is>
          <t>Cash and cash equivalents, beginning of period</t>
        </is>
      </c>
      <c r="C32" s="6" t="n">
        <v>67737</v>
      </c>
      <c r="E32" s="5" t="n">
        <v>143</v>
      </c>
      <c r="F32" s="5" t="n">
        <v>67737</v>
      </c>
      <c r="G32" s="5" t="n">
        <v>143</v>
      </c>
      <c r="H32" s="6" t="n">
        <v>143</v>
      </c>
    </row>
    <row r="33">
      <c r="A33" s="4" t="inlineStr">
        <is>
          <t>Cash and cash equivalents, end of period</t>
        </is>
      </c>
      <c r="B33" s="6" t="n">
        <v>76500</v>
      </c>
      <c r="D33" s="5" t="n">
        <v>91431</v>
      </c>
      <c r="F33" s="5" t="n">
        <v>76500</v>
      </c>
      <c r="G33" s="5" t="n">
        <v>91431</v>
      </c>
      <c r="H33" s="6" t="n">
        <v>67737</v>
      </c>
    </row>
    <row r="34">
      <c r="A34" s="3" t="inlineStr">
        <is>
          <t>Supplemental cash flow disclosure:</t>
        </is>
      </c>
    </row>
    <row r="35">
      <c r="A35" s="4" t="inlineStr">
        <is>
          <t>Cash paid for interest</t>
        </is>
      </c>
      <c r="F35" s="5" t="n">
        <v>961</v>
      </c>
      <c r="G35" s="5" t="n">
        <v>671</v>
      </c>
    </row>
    <row r="36">
      <c r="A36" s="3" t="inlineStr">
        <is>
          <t>Supplemental disclosure of non-cash investing and financing activities:</t>
        </is>
      </c>
    </row>
    <row r="37">
      <c r="A37" s="4" t="inlineStr">
        <is>
          <t>Issuance of stock options in lieu of cash compensation</t>
        </is>
      </c>
      <c r="F37" s="4" t="inlineStr">
        <is>
          <t xml:space="preserve"> </t>
        </is>
      </c>
      <c r="G37" s="5" t="n">
        <v>180</v>
      </c>
    </row>
    <row r="38">
      <c r="A38" s="4" t="inlineStr">
        <is>
          <t>Issuance of warrants for services</t>
        </is>
      </c>
      <c r="D38" s="6" t="n">
        <v>1948</v>
      </c>
      <c r="E38" s="6" t="n">
        <v>1</v>
      </c>
      <c r="F38" s="4" t="inlineStr">
        <is>
          <t xml:space="preserve"> </t>
        </is>
      </c>
      <c r="G38" s="5" t="n">
        <v>2066</v>
      </c>
    </row>
    <row r="39">
      <c r="A39" s="4" t="inlineStr">
        <is>
          <t>Conversion of notes payable and related accrued interest and fees to common stock</t>
        </is>
      </c>
      <c r="F39" s="4" t="inlineStr">
        <is>
          <t xml:space="preserve"> </t>
        </is>
      </c>
      <c r="G39" s="6" t="n">
        <v>4316</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9</t>
        </is>
      </c>
      <c r="B2" s="6" t="n">
        <v>22</v>
      </c>
      <c r="C2" s="6" t="n">
        <v>270555</v>
      </c>
      <c r="D2" s="6" t="n">
        <v>-284895</v>
      </c>
      <c r="E2" s="6" t="n">
        <v>-14318</v>
      </c>
    </row>
    <row r="3">
      <c r="A3" s="4" t="inlineStr">
        <is>
          <t>Balances (in shares) at Dec. 31, 2019</t>
        </is>
      </c>
      <c r="B3" s="5" t="n">
        <v>22806890</v>
      </c>
    </row>
    <row r="4">
      <c r="A4" s="4" t="inlineStr">
        <is>
          <t>Issuance of common stock, net of expenses</t>
        </is>
      </c>
      <c r="C4" s="5" t="n">
        <v>65</v>
      </c>
      <c r="E4" s="5" t="n">
        <v>65</v>
      </c>
    </row>
    <row r="5">
      <c r="A5" s="4" t="inlineStr">
        <is>
          <t>Issuance of common stock, net of expenses, shares</t>
        </is>
      </c>
      <c r="B5" s="5" t="n">
        <v>40000</v>
      </c>
    </row>
    <row r="6">
      <c r="A6" s="4" t="inlineStr">
        <is>
          <t>Issuance of common stock in exchange for services</t>
        </is>
      </c>
      <c r="C6" s="5" t="n">
        <v>13</v>
      </c>
      <c r="E6" s="5" t="n">
        <v>13</v>
      </c>
    </row>
    <row r="7">
      <c r="A7" s="4" t="inlineStr">
        <is>
          <t>Issuance of common stock in exchange for services, shares</t>
        </is>
      </c>
      <c r="B7" s="5" t="n">
        <v>5868</v>
      </c>
    </row>
    <row r="8">
      <c r="A8" s="4" t="inlineStr">
        <is>
          <t>Issuance of stock options for payment of compensation</t>
        </is>
      </c>
      <c r="C8" s="5" t="n">
        <v>133</v>
      </c>
      <c r="E8" s="5" t="n">
        <v>133</v>
      </c>
    </row>
    <row r="9">
      <c r="A9" s="4" t="inlineStr">
        <is>
          <t>Issuance of common stock for payment of compensation</t>
        </is>
      </c>
      <c r="C9" s="5" t="n">
        <v>19</v>
      </c>
      <c r="E9" s="5" t="n">
        <v>19</v>
      </c>
    </row>
    <row r="10">
      <c r="A10" s="4" t="inlineStr">
        <is>
          <t>Issuance of common stock for payment of compensation, shares</t>
        </is>
      </c>
      <c r="B10" s="5" t="n">
        <v>9599</v>
      </c>
    </row>
    <row r="11">
      <c r="A11" s="4" t="inlineStr">
        <is>
          <t>Issuance of warrant for services</t>
        </is>
      </c>
      <c r="C11" s="5" t="n">
        <v>1</v>
      </c>
      <c r="E11" s="5" t="n">
        <v>1</v>
      </c>
    </row>
    <row r="12">
      <c r="A12" s="4" t="inlineStr">
        <is>
          <t>Stock-based compensation expense</t>
        </is>
      </c>
      <c r="C12" s="5" t="n">
        <v>265</v>
      </c>
      <c r="E12" s="5" t="n">
        <v>265</v>
      </c>
    </row>
    <row r="13">
      <c r="A13" s="4" t="inlineStr">
        <is>
          <t>Net loss</t>
        </is>
      </c>
      <c r="D13" s="5" t="n">
        <v>-2467</v>
      </c>
      <c r="E13" s="5" t="n">
        <v>-2467</v>
      </c>
    </row>
    <row r="14">
      <c r="A14" s="4" t="inlineStr">
        <is>
          <t>Balances at Mar. 31, 2020</t>
        </is>
      </c>
      <c r="B14" s="6" t="n">
        <v>22</v>
      </c>
      <c r="C14" s="5" t="n">
        <v>271051</v>
      </c>
      <c r="D14" s="5" t="n">
        <v>-287362</v>
      </c>
      <c r="E14" s="5" t="n">
        <v>-16289</v>
      </c>
    </row>
    <row r="15">
      <c r="A15" s="4" t="inlineStr">
        <is>
          <t>Balances (in shares) at Mar. 31, 2020</t>
        </is>
      </c>
      <c r="B15" s="5" t="n">
        <v>22862357</v>
      </c>
    </row>
    <row r="16">
      <c r="A16" s="4" t="inlineStr">
        <is>
          <t>Balances at Dec. 31, 2019</t>
        </is>
      </c>
      <c r="B16" s="6" t="n">
        <v>22</v>
      </c>
      <c r="C16" s="5" t="n">
        <v>270555</v>
      </c>
      <c r="D16" s="5" t="n">
        <v>-284895</v>
      </c>
      <c r="E16" s="5" t="n">
        <v>-14318</v>
      </c>
    </row>
    <row r="17">
      <c r="A17" s="4" t="inlineStr">
        <is>
          <t>Balances (in shares) at Dec. 31, 2019</t>
        </is>
      </c>
      <c r="B17" s="5" t="n">
        <v>22806890</v>
      </c>
    </row>
    <row r="18">
      <c r="A18" s="4" t="inlineStr">
        <is>
          <t>Issuance of warrant for services</t>
        </is>
      </c>
      <c r="E18" s="5" t="n">
        <v>2066</v>
      </c>
    </row>
    <row r="19">
      <c r="A19" s="4" t="inlineStr">
        <is>
          <t>Net loss</t>
        </is>
      </c>
      <c r="E19" s="5" t="n">
        <v>-57240</v>
      </c>
    </row>
    <row r="20">
      <c r="A20" s="4" t="inlineStr">
        <is>
          <t>Balances at Sep. 30, 2020</t>
        </is>
      </c>
      <c r="B20" s="6" t="n">
        <v>52</v>
      </c>
      <c r="C20" s="5" t="n">
        <v>419353</v>
      </c>
      <c r="D20" s="5" t="n">
        <v>-342135</v>
      </c>
      <c r="E20" s="5" t="n">
        <v>77270</v>
      </c>
    </row>
    <row r="21">
      <c r="A21" s="4" t="inlineStr">
        <is>
          <t>Balances (in shares) at Sep. 30, 2020</t>
        </is>
      </c>
      <c r="B21" s="5" t="n">
        <v>51616508</v>
      </c>
    </row>
    <row r="22">
      <c r="A22" s="4" t="inlineStr">
        <is>
          <t>Balances at Mar. 31, 2020</t>
        </is>
      </c>
      <c r="B22" s="6" t="n">
        <v>22</v>
      </c>
      <c r="C22" s="5" t="n">
        <v>271051</v>
      </c>
      <c r="D22" s="5" t="n">
        <v>-287362</v>
      </c>
      <c r="E22" s="5" t="n">
        <v>-16289</v>
      </c>
    </row>
    <row r="23">
      <c r="A23" s="4" t="inlineStr">
        <is>
          <t>Balances (in shares) at Mar. 31, 2020</t>
        </is>
      </c>
      <c r="B23" s="5" t="n">
        <v>22862357</v>
      </c>
    </row>
    <row r="24">
      <c r="A24" s="4" t="inlineStr">
        <is>
          <t>Issuance of common stock, net of expenses</t>
        </is>
      </c>
      <c r="B24" s="6" t="n">
        <v>17</v>
      </c>
      <c r="C24" s="5" t="n">
        <v>66987</v>
      </c>
      <c r="E24" s="5" t="n">
        <v>67004</v>
      </c>
    </row>
    <row r="25">
      <c r="A25" s="4" t="inlineStr">
        <is>
          <t>Issuance of common stock, net of expenses, shares</t>
        </is>
      </c>
      <c r="B25" s="5" t="n">
        <v>16505744</v>
      </c>
    </row>
    <row r="26">
      <c r="A26" s="4" t="inlineStr">
        <is>
          <t>Issuance of common stock for conversion of debt</t>
        </is>
      </c>
      <c r="B26" s="6" t="n">
        <v>3</v>
      </c>
      <c r="C26" s="5" t="n">
        <v>4313</v>
      </c>
      <c r="E26" s="5" t="n">
        <v>4316</v>
      </c>
    </row>
    <row r="27">
      <c r="A27" s="4" t="inlineStr">
        <is>
          <t>Issuance of common stock for conversion of debt, shares</t>
        </is>
      </c>
      <c r="B27" s="5" t="n">
        <v>2397916</v>
      </c>
    </row>
    <row r="28">
      <c r="A28" s="4" t="inlineStr">
        <is>
          <t>Issuance of common stock in exchange for services</t>
        </is>
      </c>
      <c r="C28" s="5" t="n">
        <v>57</v>
      </c>
      <c r="E28" s="5" t="n">
        <v>57</v>
      </c>
    </row>
    <row r="29">
      <c r="A29" s="4" t="inlineStr">
        <is>
          <t>Issuance of common stock in exchange for services, shares</t>
        </is>
      </c>
      <c r="B29" s="5" t="n">
        <v>15463</v>
      </c>
    </row>
    <row r="30">
      <c r="A30" s="4" t="inlineStr">
        <is>
          <t>Issuance of stock options for payment of compensation</t>
        </is>
      </c>
      <c r="C30" s="5" t="n">
        <v>32</v>
      </c>
      <c r="E30" s="5" t="n">
        <v>32</v>
      </c>
    </row>
    <row r="31">
      <c r="A31" s="4" t="inlineStr">
        <is>
          <t>Issuance of common stock for payment of compensation</t>
        </is>
      </c>
      <c r="C31" s="5" t="n">
        <v>29</v>
      </c>
      <c r="E31" s="5" t="n">
        <v>29</v>
      </c>
    </row>
    <row r="32">
      <c r="A32" s="4" t="inlineStr">
        <is>
          <t>Issuance of common stock for payment of compensation, shares</t>
        </is>
      </c>
      <c r="B32" s="5" t="n">
        <v>4915</v>
      </c>
    </row>
    <row r="33">
      <c r="A33" s="4" t="inlineStr">
        <is>
          <t>Issuance of warrant for services</t>
        </is>
      </c>
      <c r="C33" s="5" t="n">
        <v>117</v>
      </c>
      <c r="E33" s="5" t="n">
        <v>117</v>
      </c>
    </row>
    <row r="34">
      <c r="A34" s="4" t="inlineStr">
        <is>
          <t>Issuance of common stock upon option exercise</t>
        </is>
      </c>
      <c r="E34" s="4" t="inlineStr">
        <is>
          <t xml:space="preserve"> </t>
        </is>
      </c>
    </row>
    <row r="35">
      <c r="A35" s="4" t="inlineStr">
        <is>
          <t>Issuance of common stock upon option exercise, shares</t>
        </is>
      </c>
      <c r="B35" s="5" t="n">
        <v>188521</v>
      </c>
    </row>
    <row r="36">
      <c r="A36" s="4" t="inlineStr">
        <is>
          <t>Stock-based compensation expense</t>
        </is>
      </c>
      <c r="C36" s="5" t="n">
        <v>357</v>
      </c>
      <c r="E36" s="5" t="n">
        <v>357</v>
      </c>
    </row>
    <row r="37">
      <c r="A37" s="4" t="inlineStr">
        <is>
          <t>Net loss</t>
        </is>
      </c>
      <c r="D37" s="5" t="n">
        <v>-24022</v>
      </c>
      <c r="E37" s="5" t="n">
        <v>-24022</v>
      </c>
    </row>
    <row r="38">
      <c r="A38" s="4" t="inlineStr">
        <is>
          <t>Balances at Jun. 30, 2020</t>
        </is>
      </c>
      <c r="B38" s="6" t="n">
        <v>42</v>
      </c>
      <c r="C38" s="5" t="n">
        <v>342943</v>
      </c>
      <c r="D38" s="5" t="n">
        <v>-311384</v>
      </c>
      <c r="E38" s="5" t="n">
        <v>31601</v>
      </c>
    </row>
    <row r="39">
      <c r="A39" s="4" t="inlineStr">
        <is>
          <t>Balances (in shares) at Jun. 30, 2020</t>
        </is>
      </c>
      <c r="B39" s="5" t="n">
        <v>41974916</v>
      </c>
    </row>
    <row r="40">
      <c r="A40" s="4" t="inlineStr">
        <is>
          <t>Issuance of common stock, net of expenses</t>
        </is>
      </c>
      <c r="B40" s="6" t="n">
        <v>10</v>
      </c>
      <c r="C40" s="5" t="n">
        <v>72681</v>
      </c>
      <c r="E40" s="5" t="n">
        <v>72691</v>
      </c>
    </row>
    <row r="41">
      <c r="A41" s="4" t="inlineStr">
        <is>
          <t>Issuance of common stock, net of expenses, shares</t>
        </is>
      </c>
      <c r="B41" s="5" t="n">
        <v>9200000</v>
      </c>
    </row>
    <row r="42">
      <c r="A42" s="4" t="inlineStr">
        <is>
          <t>Issuance of common stock in exchange for services</t>
        </is>
      </c>
      <c r="C42" s="5" t="n">
        <v>142</v>
      </c>
      <c r="E42" s="5" t="n">
        <v>142</v>
      </c>
    </row>
    <row r="43">
      <c r="A43" s="4" t="inlineStr">
        <is>
          <t>Issuance of common stock in exchange for services, shares</t>
        </is>
      </c>
      <c r="B43" s="5" t="n">
        <v>13733</v>
      </c>
    </row>
    <row r="44">
      <c r="A44" s="4" t="inlineStr">
        <is>
          <t>Issuance of stock options for payment of compensation</t>
        </is>
      </c>
      <c r="C44" s="5" t="n">
        <v>15</v>
      </c>
      <c r="E44" s="5" t="n">
        <v>15</v>
      </c>
    </row>
    <row r="45">
      <c r="A45" s="4" t="inlineStr">
        <is>
          <t>Issuance of common stock for payment of compensation</t>
        </is>
      </c>
      <c r="C45" s="5" t="n">
        <v>30</v>
      </c>
      <c r="E45" s="5" t="n">
        <v>30</v>
      </c>
    </row>
    <row r="46">
      <c r="A46" s="4" t="inlineStr">
        <is>
          <t>Issuance of common stock for payment of compensation, shares</t>
        </is>
      </c>
      <c r="B46" s="5" t="n">
        <v>2803</v>
      </c>
    </row>
    <row r="47">
      <c r="A47" s="4" t="inlineStr">
        <is>
          <t>Issuance of warrant for services</t>
        </is>
      </c>
      <c r="C47" s="5" t="n">
        <v>1948</v>
      </c>
      <c r="E47" s="5" t="n">
        <v>1948</v>
      </c>
    </row>
    <row r="48">
      <c r="A48" s="4" t="inlineStr">
        <is>
          <t>Issuance of common stock upon option exercise</t>
        </is>
      </c>
      <c r="C48" s="5" t="n">
        <v>572</v>
      </c>
      <c r="E48" s="5" t="n">
        <v>572</v>
      </c>
    </row>
    <row r="49">
      <c r="A49" s="4" t="inlineStr">
        <is>
          <t>Issuance of common stock upon option exercise, shares</t>
        </is>
      </c>
      <c r="B49" s="5" t="n">
        <v>202147</v>
      </c>
    </row>
    <row r="50">
      <c r="A50" s="4" t="inlineStr">
        <is>
          <t>Issuance of common stock upon warrant exercise</t>
        </is>
      </c>
      <c r="C50" s="5" t="n">
        <v>10</v>
      </c>
      <c r="E50" s="5" t="n">
        <v>10</v>
      </c>
    </row>
    <row r="51">
      <c r="A51" s="4" t="inlineStr">
        <is>
          <t>Issuance of common stock upon warrant exercise, shares</t>
        </is>
      </c>
      <c r="B51" s="5" t="n">
        <v>222909</v>
      </c>
    </row>
    <row r="52">
      <c r="A52" s="4" t="inlineStr">
        <is>
          <t>Stock-based compensation expense</t>
        </is>
      </c>
      <c r="C52" s="5" t="n">
        <v>1012</v>
      </c>
      <c r="E52" s="5" t="n">
        <v>1012</v>
      </c>
    </row>
    <row r="53">
      <c r="A53" s="4" t="inlineStr">
        <is>
          <t>Net loss</t>
        </is>
      </c>
      <c r="D53" s="5" t="n">
        <v>-30751</v>
      </c>
      <c r="E53" s="5" t="n">
        <v>-30751</v>
      </c>
    </row>
    <row r="54">
      <c r="A54" s="4" t="inlineStr">
        <is>
          <t>Balances at Sep. 30, 2020</t>
        </is>
      </c>
      <c r="B54" s="6" t="n">
        <v>52</v>
      </c>
      <c r="C54" s="5" t="n">
        <v>419353</v>
      </c>
      <c r="D54" s="5" t="n">
        <v>-342135</v>
      </c>
      <c r="E54" s="5" t="n">
        <v>77270</v>
      </c>
    </row>
    <row r="55">
      <c r="A55" s="4" t="inlineStr">
        <is>
          <t>Balances (in shares) at Sep. 30, 2020</t>
        </is>
      </c>
      <c r="B55" s="5" t="n">
        <v>51616508</v>
      </c>
    </row>
    <row r="56">
      <c r="A56" s="4" t="inlineStr">
        <is>
          <t>Balances at Dec. 31, 2020</t>
        </is>
      </c>
      <c r="B56" s="6" t="n">
        <v>52</v>
      </c>
      <c r="C56" s="5" t="n">
        <v>419923</v>
      </c>
      <c r="D56" s="5" t="n">
        <v>-374430</v>
      </c>
      <c r="E56" s="5" t="n">
        <v>45545</v>
      </c>
    </row>
    <row r="57">
      <c r="A57" s="4" t="inlineStr">
        <is>
          <t>Balances (in shares) at Dec. 31, 2020</t>
        </is>
      </c>
      <c r="B57" s="5" t="n">
        <v>51626508</v>
      </c>
    </row>
    <row r="58">
      <c r="A58" s="4" t="inlineStr">
        <is>
          <t>Issuance of common stock, net of expenses</t>
        </is>
      </c>
      <c r="B58" s="6" t="n">
        <v>2</v>
      </c>
      <c r="C58" s="5" t="n">
        <v>36104</v>
      </c>
      <c r="E58" s="5" t="n">
        <v>36106</v>
      </c>
    </row>
    <row r="59">
      <c r="A59" s="4" t="inlineStr">
        <is>
          <t>Issuance of common stock, net of expenses, shares</t>
        </is>
      </c>
      <c r="B59" s="5" t="n">
        <v>1796858</v>
      </c>
    </row>
    <row r="60">
      <c r="A60" s="4" t="inlineStr">
        <is>
          <t>Issuance of common stock upon option exercise</t>
        </is>
      </c>
      <c r="C60" s="5" t="n">
        <v>429</v>
      </c>
      <c r="E60" s="5" t="n">
        <v>429</v>
      </c>
    </row>
    <row r="61">
      <c r="A61" s="4" t="inlineStr">
        <is>
          <t>Issuance of common stock upon option exercise, shares</t>
        </is>
      </c>
      <c r="B61" s="5" t="n">
        <v>233323</v>
      </c>
    </row>
    <row r="62">
      <c r="A62" s="4" t="inlineStr">
        <is>
          <t>Stock-based compensation expense</t>
        </is>
      </c>
      <c r="C62" s="5" t="n">
        <v>510</v>
      </c>
      <c r="E62" s="5" t="n">
        <v>510</v>
      </c>
    </row>
    <row r="63">
      <c r="A63" s="4" t="inlineStr">
        <is>
          <t>Net loss</t>
        </is>
      </c>
      <c r="D63" s="5" t="n">
        <v>-65567</v>
      </c>
      <c r="E63" s="5" t="n">
        <v>-65567</v>
      </c>
    </row>
    <row r="64">
      <c r="A64" s="4" t="inlineStr">
        <is>
          <t>Balances at Mar. 31, 2021</t>
        </is>
      </c>
      <c r="B64" s="6" t="n">
        <v>54</v>
      </c>
      <c r="C64" s="5" t="n">
        <v>456966</v>
      </c>
      <c r="D64" s="5" t="n">
        <v>-439997</v>
      </c>
      <c r="E64" s="5" t="n">
        <v>17023</v>
      </c>
    </row>
    <row r="65">
      <c r="A65" s="4" t="inlineStr">
        <is>
          <t>Balances (in shares) at Mar. 31, 2021</t>
        </is>
      </c>
      <c r="B65" s="5" t="n">
        <v>53656689</v>
      </c>
    </row>
    <row r="66">
      <c r="A66" s="4" t="inlineStr">
        <is>
          <t>Balances at Dec. 31, 2020</t>
        </is>
      </c>
      <c r="B66" s="6" t="n">
        <v>52</v>
      </c>
      <c r="C66" s="5" t="n">
        <v>419923</v>
      </c>
      <c r="D66" s="5" t="n">
        <v>-374430</v>
      </c>
      <c r="E66" s="5" t="n">
        <v>45545</v>
      </c>
    </row>
    <row r="67">
      <c r="A67" s="4" t="inlineStr">
        <is>
          <t>Balances (in shares) at Dec. 31, 2020</t>
        </is>
      </c>
      <c r="B67" s="5" t="n">
        <v>51626508</v>
      </c>
    </row>
    <row r="68">
      <c r="A68" s="4" t="inlineStr">
        <is>
          <t>Issuance of warrant for services</t>
        </is>
      </c>
      <c r="E68" s="4" t="inlineStr">
        <is>
          <t xml:space="preserve"> </t>
        </is>
      </c>
    </row>
    <row r="69">
      <c r="A69" s="4" t="inlineStr">
        <is>
          <t>Net loss</t>
        </is>
      </c>
      <c r="E69" s="5" t="n">
        <v>-203109</v>
      </c>
    </row>
    <row r="70">
      <c r="A70" s="4" t="inlineStr">
        <is>
          <t>Balances at Sep. 30, 2021</t>
        </is>
      </c>
      <c r="B70" s="6" t="n">
        <v>60</v>
      </c>
      <c r="C70" s="5" t="n">
        <v>559835</v>
      </c>
      <c r="D70" s="5" t="n">
        <v>-577539</v>
      </c>
      <c r="E70" s="5" t="n">
        <v>-17644</v>
      </c>
    </row>
    <row r="71">
      <c r="A71" s="4" t="inlineStr">
        <is>
          <t>Balances (in shares) at Sep. 30, 2021</t>
        </is>
      </c>
      <c r="B71" s="5" t="n">
        <v>60017333</v>
      </c>
    </row>
    <row r="72">
      <c r="A72" s="4" t="inlineStr">
        <is>
          <t>Balances at Mar. 31, 2021</t>
        </is>
      </c>
      <c r="B72" s="6" t="n">
        <v>54</v>
      </c>
      <c r="C72" s="5" t="n">
        <v>456966</v>
      </c>
      <c r="D72" s="5" t="n">
        <v>-439997</v>
      </c>
      <c r="E72" s="5" t="n">
        <v>17023</v>
      </c>
    </row>
    <row r="73">
      <c r="A73" s="4" t="inlineStr">
        <is>
          <t>Balances (in shares) at Mar. 31, 2021</t>
        </is>
      </c>
      <c r="B73" s="5" t="n">
        <v>53656689</v>
      </c>
    </row>
    <row r="74">
      <c r="A74" s="4" t="inlineStr">
        <is>
          <t>Issuance of common stock, net of expenses</t>
        </is>
      </c>
      <c r="B74" s="6" t="n">
        <v>5</v>
      </c>
      <c r="C74" s="5" t="n">
        <v>94167</v>
      </c>
      <c r="E74" s="5" t="n">
        <v>94172</v>
      </c>
    </row>
    <row r="75">
      <c r="A75" s="4" t="inlineStr">
        <is>
          <t>Issuance of common stock, net of expenses, shares</t>
        </is>
      </c>
      <c r="B75" s="5" t="n">
        <v>5427017</v>
      </c>
    </row>
    <row r="76">
      <c r="A76" s="4" t="inlineStr">
        <is>
          <t>Issuance of common stock upon option exercise</t>
        </is>
      </c>
      <c r="C76" s="5" t="n">
        <v>1432</v>
      </c>
      <c r="E76" s="5" t="n">
        <v>1432</v>
      </c>
    </row>
    <row r="77">
      <c r="A77" s="4" t="inlineStr">
        <is>
          <t>Issuance of common stock upon option exercise, shares</t>
        </is>
      </c>
      <c r="B77" s="5" t="n">
        <v>319153</v>
      </c>
    </row>
    <row r="78">
      <c r="A78" s="4" t="inlineStr">
        <is>
          <t>Stock-based compensation expense</t>
        </is>
      </c>
      <c r="C78" s="5" t="n">
        <v>1871</v>
      </c>
      <c r="E78" s="5" t="n">
        <v>1871</v>
      </c>
    </row>
    <row r="79">
      <c r="A79" s="4" t="inlineStr">
        <is>
          <t>Net loss</t>
        </is>
      </c>
      <c r="D79" s="5" t="n">
        <v>-70803</v>
      </c>
      <c r="E79" s="5" t="n">
        <v>-70803</v>
      </c>
    </row>
    <row r="80">
      <c r="A80" s="4" t="inlineStr">
        <is>
          <t>Balances at Jun. 30, 2021</t>
        </is>
      </c>
      <c r="B80" s="6" t="n">
        <v>59</v>
      </c>
      <c r="C80" s="5" t="n">
        <v>554436</v>
      </c>
      <c r="D80" s="5" t="n">
        <v>-510800</v>
      </c>
      <c r="E80" s="5" t="n">
        <v>43695</v>
      </c>
    </row>
    <row r="81">
      <c r="A81" s="4" t="inlineStr">
        <is>
          <t>Balances (in shares) at Jun. 30, 2021</t>
        </is>
      </c>
      <c r="B81" s="5" t="n">
        <v>59402859</v>
      </c>
    </row>
    <row r="82">
      <c r="A82" s="4" t="inlineStr">
        <is>
          <t>Issuance of common stock, net of expenses</t>
        </is>
      </c>
      <c r="B82" s="6" t="n">
        <v>1</v>
      </c>
      <c r="C82" s="5" t="n">
        <v>3861</v>
      </c>
      <c r="E82" s="5" t="n">
        <v>3862</v>
      </c>
    </row>
    <row r="83">
      <c r="A83" s="4" t="inlineStr">
        <is>
          <t>Issuance of common stock, net of expenses, shares</t>
        </is>
      </c>
      <c r="B83" s="5" t="n">
        <v>600933</v>
      </c>
    </row>
    <row r="84">
      <c r="A84" s="4" t="inlineStr">
        <is>
          <t>Issuance of common stock upon option exercise</t>
        </is>
      </c>
      <c r="C84" s="5" t="n">
        <v>104</v>
      </c>
      <c r="E84" s="5" t="n">
        <v>104</v>
      </c>
    </row>
    <row r="85">
      <c r="A85" s="4" t="inlineStr">
        <is>
          <t>Issuance of common stock upon option exercise, shares</t>
        </is>
      </c>
      <c r="B85" s="5" t="n">
        <v>13541</v>
      </c>
    </row>
    <row r="86">
      <c r="A86" s="4" t="inlineStr">
        <is>
          <t>Stock-based compensation expense</t>
        </is>
      </c>
      <c r="C86" s="5" t="n">
        <v>1434</v>
      </c>
      <c r="E86" s="5" t="n">
        <v>1434</v>
      </c>
    </row>
    <row r="87">
      <c r="A87" s="4" t="inlineStr">
        <is>
          <t>Net loss</t>
        </is>
      </c>
      <c r="D87" s="5" t="n">
        <v>-66739</v>
      </c>
      <c r="E87" s="5" t="n">
        <v>-66739</v>
      </c>
    </row>
    <row r="88">
      <c r="A88" s="4" t="inlineStr">
        <is>
          <t>Balances at Sep. 30, 2021</t>
        </is>
      </c>
      <c r="B88" s="6" t="n">
        <v>60</v>
      </c>
      <c r="C88" s="6" t="n">
        <v>559835</v>
      </c>
      <c r="D88" s="6" t="n">
        <v>-577539</v>
      </c>
      <c r="E88" s="6" t="n">
        <v>-17644</v>
      </c>
    </row>
    <row r="89">
      <c r="A89" s="4" t="inlineStr">
        <is>
          <t>Balances (in shares) at Sep. 30, 2021</t>
        </is>
      </c>
      <c r="B89" s="5" t="n">
        <v>60017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1. Nature of Operations Description of the Business Humanigen, Inc. (the “Company”) was incorporated on March 15, 2000 in California, reincorporated as a Delaware corporation in September 2001 as KaloBios Pharmaceuticals, Inc., and in August 2017, the Company changed its name to Humanigen, Inc. The Company is a clinical stage biopharmaceutical company, developing its portfolio of anti-inflammatory immunology and immuno-oncology monoclonal antibodies. The Company is focusing its efforts on the development of its lead product candidate, lenzilumab, its proprietary Humaneered® anti-human granulocyte-macrophage colony-stimulating factor (“GM-CSF”) monoclonal antibody. Lenzilumab is a monoclonal antibody that has been demonstrated to neutralize GM-CSF, a cytokine that the Company believes is of critical importance in the hyperinflammatory cascade, sometimes referred to as cytokine release syndrome (“CRS”) or cytokine storm, associated with COVID-19, chimeric antigen receptor T-cell (“CAR-T”) therapy and acute Graft versus Host Disease (“aGvHD”) associated with bone marrow transplants. The Company believes the results from its Phase 3 study in COVID-19, its Phase 1b study in CAR-T, and four other clinical trials, support the mechanism of action of lenzilumab. On May 5, 2021, data from the Company’s Phase 3, multi-center, double-blind, placebo-controlled potential registrational trial of lenzilumab as a potential therapeutic for hospitalized, hypoxic patients with COVID-19 pneumonia was published on MedRxiv, a non-peer reviewed journal. The Company refers to this study as the “LIVE-AIR” study. Data from LIVE-AIR support the previously reported primary endpoint that demonstrated lenzilumab improved the likelihood of survival without ventilation, (“SWOV”), sometimes referred to as “ventilator-free survival”, by 54% in the modified intent-to-treat (“mITT”) population (Hazard Ratio, (“HR”): 1.54; 95%CI: 1.02-2.32, p=0.0403). SWOV also improved on a relative basis by 92% in subjects who received both corticosteroids and remdesivir (1.92; 1.20-3.07, nominal p=0.0067); by 3.04-fold in subjects with baseline C-reactive protein (“CRP”) levels &lt;150 mg/L and age &lt;85 years (3.04; 1.68–5.51, nominal p=0.0003). Survival was improved by 2.22-fold in subjects with baseline CRP&lt;150 mg/L and age &lt;85 years (nominal p=0.0337). Subjects in the LIVE-AIR study with baseline CRP&lt;150 mg/L and age &lt;85 years, 75% of all patients with an evaluable CRP at baseline, demonstrated an improvement in survival and appeared to derive the greatest benefit from lenzilumab. The Company submitted an application for Emergency Use Authorization (“EUA”) of lenzilumab to the U.S. Food and Drug Administration (“FDA”) at the end of May 2021. On September 8, 2021, FDA declined the Company’s EUA request. FDA committed to working with the Company in the development of lenzilumab and invited the Company to submit additional data as it becomes available. The Company requested and has been granted a Type B meeting with FDA. Included in the briefing materials for the meeting request were day 60 data as well as detailed CRP analysis from the Company’s LIVE-AIR Phase 3 study. The Company has submitted to the Medicines and Healthcare Products Regulatory Agency (“MHRA”), the pharmaceuticals and biologics regulatory agency in the United Kingdom (“UK”), all the required modules as well as a risk management plan and pediatric investigation plan for a Conditional Marketing Authorization (“CMA”) for the use of lenzilumab in hospitalized COVID-19 patients. The Company has also initiated the process for submission to the European Medicines Agency (“EMA”) of a Marketing Authorization Application (“MAA”) for the use of lenzilumab in the European Union and the EMA has appointed a rapporteur and co-rapporteur as part of the process related to this submission. Lenzilumab was selected to be part of the ongoing Accelerating COVID-19 Therapeutic Interventions and Vaccines (“ACTIV”)-5 and Big Effect Trial, in the “B” arm of the trial (“BET-B”), referred to as the ACTIV-5/BET-B trial, which is sponsored and funded by the National Institutes of Health (“NIH”). ACTIV-5/BET-B currently has over 53 active U.S. sites and two Korean sites enrolling and has recently expanded to a potential of 70 sites. The study is evaluating lenzilumab in combination with remdesivir, compared to placebo and remdesivir, in hospitalized COVID-19 patients with a 1:1 randomization. In July 2021, NIH advanced the ACTIV-5/BET-B study to a Phase 2/3 study and amended the protocol in a manner that aligns with the design of the LIVE-AIR study. The amended ACTIV-5/BET-B study protocol now includes target enrollment of up to 400 patients with a baseline CRP&lt;150 mg/L, or up to 550 patients overall. Humanigen is providing lenzilumab and assisting the NIH to achieve the completion of the study. The Company intends to submit a Biologics License Application (“BLA”) to FDA for lenzilumab in the treatment of hospitalized COVID-19 patients. Since BLAs typically require more than one study, the Company plans to include the results of the expanded ACTIV-5/BET-B study as a basis for a BLA-confirmatory study for lenzilumab and believes data from ACTIV-5/BET-B, along with LIVE-AIR, should provide the sufficient size and statistical power typically required for a BLA to be submitted to FDA.
7 Table of Contents Lenzilumab also has been studied in a multi-center Phase 1b trial as a sequenced therapy with Yescarta® (axicabtagene ciloleucel) to prevent CRS and neurotoxicity in patients with relapsed or refractory diffuse large B-cell lymphoma (“DLBCL”) (NCT04314843), for which the Company announced positive results. The Company intends to initiate a randomized, placebo-controlled, open-label, potentially registrational, Phase 3 study to evaluate the efficacy and safety of lenzilumab combined with commercially available CD19 CAR-T therapies in non-Hodgkin lymphoma in 2022 and has scheduled a meeting with FDA in December 2021 to discuss the study protocol. The Company currently plans to enroll approximately 250 patients in the study. The Company also expects that a Phase 2/3, potentially registrational, trial for lenzilumab to treat patients who have undergone allogeneic hematopoietic stem cell therapy (“HSCT”) who are at high and intermediate risk for acute GvHD (the “Risk Adapted Therapy in Acute GvHD” or the “RATinG” study) is expected to begin enrollment in the first half of 2022. The study will be conducted by the IMPACT Partnership, a collection of 22 stem cell transplant centers located in the UK. The Company will provide lenzilumab for the study including the cost of import, labeling and distribution of the study drug, and support certain laboratory tests related to the study, but the majority of the study costs will be borne by the IMPACT Partnership. In addition, the Company is in partnership with the South Australian Health &amp; Medical Research Institute (“SAHMRI”) and the University of Adelaide to conduct a Phase 2 trial studying the efficacy of lenzilumab in combination with azacitadine in patients with chronic myelomonocytic leukemia (“CMML”). The study (“PREcision Approach to Chronic Myelomonocytic Leukemia” or “PREACH-M”) has begun enrollment at five sites in Australia and the first patient has been dosed. The Company will provide lenzilumab for this study and the majority of the study costs will be borne by the partner and funded by a grant from the Medical Research Futures Fund, a research fund set up by the Australian Government. The Company’s proprietary, patented Humaneered technology platform is a method for converting existing antibodies (typically murine) into engineered, high-affinity human antibodies designed for therapeutic use, particularly with acute and chronic conditions. The Company has developed or in-licensed targets or research antibodies, typically from academic institutions, and then applied its Humaneered technology to optimize them. Lenzilumab and the Company’s other two product candidates, ifabotuzumab and HGEN005, are Humaneered monoclonal antibodies. The Company’s Humaneered antibodies are closer to human antibodies than chimeric or conventionally humanized antibodies and have a high affinity for their target but low immunogenicity. In addition, the Company believes its Humaneered antibodies offer further important advantages, such as high potency, a slow off-rate and a lower likelihood to induce an inappropriate immune response or infusion related reactions. See Management’s Discussion and Analysis of Financial Condition and Results of Operations in Item 2 of this Quarterly Report on Form 10-Q for additional information regarding the business. Liquidity and Going Concern The Condensed Consolidated Financial Statements for the three and nine months ended September 30, 2021 were prepared on the basis of a going concern, which contemplates that the Company will be able to realize assets and discharge liabilities in the normal course of business. However, the Company has incurred net losses since its inception and has negative operating cash flows. These conditions raise substantial doubt about the Company’s ability to continue as a going concern. The financial statements do not include any adjustments that might be necessary if the Company is unable to continue as a going concern. The Company continues to advance its efforts in support of the development of lenzilumab as a therapy for hospitalized COVID-19 patients. As of September 30, 2021, the Company had cash and cash equivalents of $76.5 million. On September 8, 2021, FDA declined to approve the Company’s EUA for lenzilumab. As more fully described in our Annual Report on Form 10-K for the year ended December 31, 2020 under “Item 1. Business—Manufacturing and Raw Materials.”, the Company has entered into agreements with several contract manufacturing organizations (“CMOs”) to provide manufacturing, fill/finish and packaging services for lenzilumab. While the Company remains committed to its ongoing efforts seeking marketing authorization for lenzilumab to treat hospitalized COVID-19 patients in the U.S., UK and other territories, the Company has amended, and in some cases canceled, certain of these agreements, some of which were contingent on EUA, in an effort to reduce its future spending on lenzilumab production until and if authorization is received in the UK, European Union (“EU”), or U.S. (See Note 6 below). These changes will significantly limit future production of lenzilumab but, because most of the Company’s manufacturing agreements required payment of upfront fees upon execution and payments against performance of the services to be provided, often over a lengthy performance period, the changes will not have an immediate impact on the Company’s spending as the cancellations generally only impact production efforts that were not expected to commence until 2022.
8 Table of Contents Considering the Company’s current cash resources and its current and expected levels of operating expenses, management expects to need additional capital to fund the Company’s planned operations for the next twelve months. Management may seek to raise such additional capital through public or private equity offerings, including under the Controlled Equity Offering SM Reclassifications Certain prior year amounts in the Condensed Consolidated Financial Statements have been reclassified to conform to the current year's presentation. Such reclassifications had no effect on prior years’ Net loss or Stockholders’ equity (deficit).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20 Condensed Consolidated Balance Sheet was derived from the audited financial statements but does not include all disclosures required by U.S. GAAP. These interim financial results are not necessarily indicative of the results to be expected for the year ending December 31, 2021, or for any other future annual or interim period. The accompanying unaudited Condensed Consolidated Financial Statements should be read in conjunction with the audited consolidated financial statements and the related notes thereto included in the Company’s 2020 Annual Report on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accounting for the determination of revenue recognition,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etailed in its Annual Report on Form 10-K for the year ended December 31, 2020. There have been no significant changes to the Company’s significant accounting policies during the three and nine months ended September 30, 2021 from those previously disclosed in its 2020 Annual Report on Form 10-K. Recent Accounting Pronouncements In December 2019, the Financial Accounting Standards Board (“FASB”) issued Accounting Standards Update (“ASU”) No. 2019-12, Simplifying the Accounting for Income Taxes.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adopted No. ASU 2019-12 on January 1, 2021, which did not have any impact to the Company’s Condensed Consolidated Financial Statements. In August 2020, the FASB issued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s financial statements issued for fiscal years beginning after December 15, 2023, and interim periods within those fiscal years, with early adoption permitted, but only at the beginning of the fiscal year. The Company early adopted the new guidance on January 1, 2021, using the modified retrospective approach. The adoption did not have any impact to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9 Months Ended</t>
        </is>
      </c>
    </row>
    <row r="2">
      <c r="B2" s="2" t="inlineStr">
        <is>
          <t>Sep. 30, 2021</t>
        </is>
      </c>
    </row>
    <row r="3">
      <c r="A3" s="3" t="inlineStr">
        <is>
          <t>Potentially Dilutive Securities</t>
        </is>
      </c>
    </row>
    <row r="4">
      <c r="A4" s="4" t="inlineStr">
        <is>
          <t>Potentially Dilutive Securities</t>
        </is>
      </c>
      <c r="B4" s="4" t="inlineStr">
        <is>
          <t>3. Potentially Dilutive Securities The Company’s potentially dilutive securities, which include stock options and warrants and shares of common stock issuable upon conversion of convertible debt,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September 30,
2021
2020
Options to purchase common stock
4,144,864
3,528,642
Warrants to purchase common stock
31,238
76,238
Convertible debt
510,986
-
4,687,088
3,604,8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6:20Z</dcterms:created>
  <dcterms:modified xmlns:dcterms="http://purl.org/dc/terms/" xmlns:xsi="http://www.w3.org/2001/XMLSchema-instance" xsi:type="dcterms:W3CDTF">2021-11-12T21:06:20Z</dcterms:modified>
</cp:coreProperties>
</file>